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Discontinued Operations - Co" sheetId="8" state="visible" r:id="rId8"/>
    <sheet xmlns:r="http://schemas.openxmlformats.org/officeDocument/2006/relationships" name="4. Property and Equipment" sheetId="9" state="visible" r:id="rId9"/>
    <sheet xmlns:r="http://schemas.openxmlformats.org/officeDocument/2006/relationships" name="5. Investment and Notes Receiva" sheetId="10" state="visible" r:id="rId10"/>
    <sheet xmlns:r="http://schemas.openxmlformats.org/officeDocument/2006/relationships" name="6. Commitments and Contingencie" sheetId="11" state="visible" r:id="rId11"/>
    <sheet xmlns:r="http://schemas.openxmlformats.org/officeDocument/2006/relationships" name="7. Share Based Compensation" sheetId="12" state="visible" r:id="rId12"/>
    <sheet xmlns:r="http://schemas.openxmlformats.org/officeDocument/2006/relationships" name="8. Stockholder's Equity" sheetId="13" state="visible" r:id="rId13"/>
    <sheet xmlns:r="http://schemas.openxmlformats.org/officeDocument/2006/relationships" name="9. Revenue Recognition (related" sheetId="14" state="visible" r:id="rId14"/>
    <sheet xmlns:r="http://schemas.openxmlformats.org/officeDocument/2006/relationships" name="10. Tax Estimates and Tax Expen" sheetId="15" state="visible" r:id="rId15"/>
    <sheet xmlns:r="http://schemas.openxmlformats.org/officeDocument/2006/relationships" name="11. Subsequent Events" sheetId="16" state="visible" r:id="rId16"/>
    <sheet xmlns:r="http://schemas.openxmlformats.org/officeDocument/2006/relationships" name="2. Summary of Significant Acc_2" sheetId="17" state="visible" r:id="rId17"/>
    <sheet xmlns:r="http://schemas.openxmlformats.org/officeDocument/2006/relationships" name="3. Discontinued Operations - _2" sheetId="18" state="visible" r:id="rId18"/>
    <sheet xmlns:r="http://schemas.openxmlformats.org/officeDocument/2006/relationships" name="4. Property And Equipment (Tabl" sheetId="19" state="visible" r:id="rId19"/>
    <sheet xmlns:r="http://schemas.openxmlformats.org/officeDocument/2006/relationships" name="5. Investment and Notes Recei_2" sheetId="20" state="visible" r:id="rId20"/>
    <sheet xmlns:r="http://schemas.openxmlformats.org/officeDocument/2006/relationships" name="6. Commitments and Contingenc_2" sheetId="21" state="visible" r:id="rId21"/>
    <sheet xmlns:r="http://schemas.openxmlformats.org/officeDocument/2006/relationships" name="7. Share Based Compensation (Ta" sheetId="22" state="visible" r:id="rId22"/>
    <sheet xmlns:r="http://schemas.openxmlformats.org/officeDocument/2006/relationships" name="3. Discontinued Operations - _3" sheetId="23" state="visible" r:id="rId23"/>
    <sheet xmlns:r="http://schemas.openxmlformats.org/officeDocument/2006/relationships" name="3. Discontinued Operations - _4" sheetId="24" state="visible" r:id="rId24"/>
    <sheet xmlns:r="http://schemas.openxmlformats.org/officeDocument/2006/relationships" name="3. Discontinued Operations - _5" sheetId="25" state="visible" r:id="rId25"/>
    <sheet xmlns:r="http://schemas.openxmlformats.org/officeDocument/2006/relationships" name="3. Discontinued Operations - _6" sheetId="26" state="visible" r:id="rId26"/>
    <sheet xmlns:r="http://schemas.openxmlformats.org/officeDocument/2006/relationships" name="4. Property and Equipment (Deta" sheetId="27" state="visible" r:id="rId27"/>
    <sheet xmlns:r="http://schemas.openxmlformats.org/officeDocument/2006/relationships" name="4. Property and Equipment (De_2" sheetId="28" state="visible" r:id="rId28"/>
    <sheet xmlns:r="http://schemas.openxmlformats.org/officeDocument/2006/relationships" name="5. Investment and Notes Recei_3" sheetId="29" state="visible" r:id="rId29"/>
    <sheet xmlns:r="http://schemas.openxmlformats.org/officeDocument/2006/relationships" name="6. Commitments and Contingenc_3" sheetId="30" state="visible" r:id="rId30"/>
    <sheet xmlns:r="http://schemas.openxmlformats.org/officeDocument/2006/relationships" name="7. Share Based Compensation (De" sheetId="31" state="visible" r:id="rId31"/>
    <sheet xmlns:r="http://schemas.openxmlformats.org/officeDocument/2006/relationships" name="7. Share Based Compensation (_2" sheetId="32" state="visible" r:id="rId32"/>
    <sheet xmlns:r="http://schemas.openxmlformats.org/officeDocument/2006/relationships" name="8. Stockholder's Equity (Detail" sheetId="33" state="visible" r:id="rId33"/>
  </sheets>
  <definedNames/>
  <calcPr calcId="124519" fullCalcOnLoad="1"/>
</workbook>
</file>

<file path=xl/sharedStrings.xml><?xml version="1.0" encoding="utf-8"?>
<sst xmlns="http://schemas.openxmlformats.org/spreadsheetml/2006/main" uniqueCount="310">
  <si>
    <t>Document and Entity Information - shares</t>
  </si>
  <si>
    <t>9 Months Ended</t>
  </si>
  <si>
    <t>Sep. 30, 2018</t>
  </si>
  <si>
    <t>Nov. 14, 2018</t>
  </si>
  <si>
    <t>Document And Entity Information</t>
  </si>
  <si>
    <t>Entity Registrant Name</t>
  </si>
  <si>
    <t>CBA Florida,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CONDENSED CONSOLIDATED BALANCE SHEETS (UNAUDITED) - USD ($)</t>
  </si>
  <si>
    <t>Dec. 31, 2017</t>
  </si>
  <si>
    <t>Current assets:</t>
  </si>
  <si>
    <t>Cash</t>
  </si>
  <si>
    <t>Accounts receivable, net of allowance for doubtful accounts of $26,429 and $26,429, respectively</t>
  </si>
  <si>
    <t>Receivable - BioCells net of discount of $120,403 and $140,040 respectively current portion</t>
  </si>
  <si>
    <t>Prepaid expenses</t>
  </si>
  <si>
    <t>Assets held for sale</t>
  </si>
  <si>
    <t>Total current assets</t>
  </si>
  <si>
    <t>Cash held in escrow</t>
  </si>
  <si>
    <t>Property and equipment, net of accumulated depreciation and amortization of $280,397 and $276,369, respectively</t>
  </si>
  <si>
    <t>Other Assets</t>
  </si>
  <si>
    <t>Receivable - BioCells net of discount of $0.00 and $0.00, respectively - long term portion</t>
  </si>
  <si>
    <t>Total assets</t>
  </si>
  <si>
    <t>Liabilities and Stockholders' equity</t>
  </si>
  <si>
    <t>Accounts payable</t>
  </si>
  <si>
    <t>Income tax payable</t>
  </si>
  <si>
    <t>Accrued expenses</t>
  </si>
  <si>
    <t>Severance Payable</t>
  </si>
  <si>
    <t>Liabilities held for sale</t>
  </si>
  <si>
    <t>Total current liabilities</t>
  </si>
  <si>
    <t>Total liabilities</t>
  </si>
  <si>
    <t>Stockholders' equity:</t>
  </si>
  <si>
    <t>Preferred stock, $.0001 par value, 5,000,000 shares authorized, no shares outstanding</t>
  </si>
  <si>
    <t>Common stock, $.0001 par value, 2,890,000,000 shares authorized, 1,272,066,146 shares issued and outstanding, inclusive of treasury shares, respectively</t>
  </si>
  <si>
    <t>Additional paid-in capital</t>
  </si>
  <si>
    <t>Common stock held in treasury stock, 20,000 shares</t>
  </si>
  <si>
    <t>Accumulated deficit</t>
  </si>
  <si>
    <t>Total stockholders' equity</t>
  </si>
  <si>
    <t>Total liabilities and stockholders' equity</t>
  </si>
  <si>
    <t>CONDENSED CONSOLIDATED BALANCE SHEETS (UNAUDITED) (Parenthetical) - USD ($)</t>
  </si>
  <si>
    <t>Assets</t>
  </si>
  <si>
    <t>Allowance for Doubtful accounts Receivables</t>
  </si>
  <si>
    <t>Receivable - BioCells net of discount - current portion</t>
  </si>
  <si>
    <t>Accumulated depreciation and amortization</t>
  </si>
  <si>
    <t>Receivable - BioCells net of discount - long term portion</t>
  </si>
  <si>
    <t>Stockholders Equity</t>
  </si>
  <si>
    <t>Preferred stock, par value</t>
  </si>
  <si>
    <t>Preferred stock shares authorized</t>
  </si>
  <si>
    <t>Preferred stock shares outstanding</t>
  </si>
  <si>
    <t>Common stock, par value</t>
  </si>
  <si>
    <t>$ .0001</t>
  </si>
  <si>
    <t>Common stock shares authorized</t>
  </si>
  <si>
    <t>Common stock shares issued</t>
  </si>
  <si>
    <t>Common stock shares outstanding</t>
  </si>
  <si>
    <t>CONDENSED CONSOLIDATED STATEMENTS OF OPERATIONS AND COMPREHENSIVE INCOME (LOSS) (UNAUDITED) - USD ($)</t>
  </si>
  <si>
    <t>3 Months Ended</t>
  </si>
  <si>
    <t>Sep. 30, 2017</t>
  </si>
  <si>
    <t>Condensed Consolidated Statements Of Operations And Comprehensive Income Loss</t>
  </si>
  <si>
    <t>Revenue</t>
  </si>
  <si>
    <t>Cost of services</t>
  </si>
  <si>
    <t>Gross Profit</t>
  </si>
  <si>
    <t>Administrative and selling expenses</t>
  </si>
  <si>
    <t>Loss from operations</t>
  </si>
  <si>
    <t>Interest expense and change in derivative liability</t>
  </si>
  <si>
    <t>Other income</t>
  </si>
  <si>
    <t>Loss from continuing operations before income taxes</t>
  </si>
  <si>
    <t>Income tax benefit</t>
  </si>
  <si>
    <t>Net loss from continuing operations</t>
  </si>
  <si>
    <t>Net income from discontinuing operations</t>
  </si>
  <si>
    <t>Net income</t>
  </si>
  <si>
    <t>Basic earnings from continuing operations per share</t>
  </si>
  <si>
    <t>Diluted earnings from continuing operations per share</t>
  </si>
  <si>
    <t>Basic earnings from discontinued operations per share</t>
  </si>
  <si>
    <t>Diluted earnings from discontinued operations per share</t>
  </si>
  <si>
    <t>Basic earnings per share</t>
  </si>
  <si>
    <t>Diluted earnings per share</t>
  </si>
  <si>
    <t>Weighted average common shares outstanding</t>
  </si>
  <si>
    <t>Basic weighted average common shares outstanding</t>
  </si>
  <si>
    <t>Diluted weighted average common shares outstanding</t>
  </si>
  <si>
    <t>CONDENSED CONSOLIDATED STATEMENTS OF CASH FLOWS (UNAUDITED) - USD ($)</t>
  </si>
  <si>
    <t>CASH FLOWS FROM OPERATING ACTIVITIES:</t>
  </si>
  <si>
    <t>Adjustments to reconcile net income to net cash provided by operating activities:</t>
  </si>
  <si>
    <t>Amortization of loan discount</t>
  </si>
  <si>
    <t>Amortization of loan receivable discount</t>
  </si>
  <si>
    <t>Depreciation and amortization</t>
  </si>
  <si>
    <t>Change in value of derivative liability</t>
  </si>
  <si>
    <t>Bad debt</t>
  </si>
  <si>
    <t>Changes in accounts receivable</t>
  </si>
  <si>
    <t>Changes in prepaid</t>
  </si>
  <si>
    <t>Changes in other assets</t>
  </si>
  <si>
    <t>Change in escrow receivable</t>
  </si>
  <si>
    <t>Changes in accounts payable</t>
  </si>
  <si>
    <t>Changes in accrued expenses</t>
  </si>
  <si>
    <t>Changes in severance payable</t>
  </si>
  <si>
    <t>Changes in deferred income taxes</t>
  </si>
  <si>
    <t>Changes in accrued interest</t>
  </si>
  <si>
    <t>NET CASH USED IN OPERATING ACTIVITIES OF CONTINUING OPERATIONS</t>
  </si>
  <si>
    <t>NET CASH USED IN INVESTING ACTIVITIES OF CONTINUING OPERATIONS</t>
  </si>
  <si>
    <t>Payment from loan receivable - BioCells</t>
  </si>
  <si>
    <t>NET CASH PROVIDED BY INVESTING ACTIVITIES OF CONTINUING OPERATIONS</t>
  </si>
  <si>
    <t>CASH FLOWS FROM FINANCING ACTIVITIES</t>
  </si>
  <si>
    <t>Repayment of convertible note payable</t>
  </si>
  <si>
    <t>NET CASH USED IN FINANCING ACTIVITIES</t>
  </si>
  <si>
    <t>Change in cash - continuing operations</t>
  </si>
  <si>
    <t>CASH FLOWS FROM DISCONTINUED OPERATIONS</t>
  </si>
  <si>
    <t>Net Cash provided by operating activities</t>
  </si>
  <si>
    <t>Net Cash provided by investing activities</t>
  </si>
  <si>
    <t>Net Cash provided by financing activities</t>
  </si>
  <si>
    <t>NET CASH PROVIDED BY DISCONTINUED OPERATIONS</t>
  </si>
  <si>
    <t>NET INCREASE IN CASH</t>
  </si>
  <si>
    <t>Cash balance at beginning of period</t>
  </si>
  <si>
    <t>Cash balance at end of period</t>
  </si>
  <si>
    <t>Non-Cash Investing and Financing Activities</t>
  </si>
  <si>
    <t>Cash paid for interest</t>
  </si>
  <si>
    <t>Cash paid for tax</t>
  </si>
  <si>
    <t>1. Organization and Description of Business</t>
  </si>
  <si>
    <t>Notes to Financial Statements</t>
  </si>
  <si>
    <t>Organization and Description of Business</t>
  </si>
  <si>
    <t xml:space="preserve">Overview CBA Florida, Inc. ("CBAI" or the “Company”),
formerly known as Cord Blood America, Inc., was incorporated in the State of Florida on October 12, 1999. CBAI's wholly-owned subsidiaries
include CBA Partners, Inc. which was formerly Cord Partners, Inc., CBA Companies Inc. which was formerly CorCell Companies, Inc.,
and CBA Sub Ltd. which was formerly CorCell, Ltd., (CBA Partners, Inc., CBA Companies Inc. and CBA Sub Ltd. are sometimes referred
to herein collectively as “Cord”), CBA Properties, Inc. ("Properties"), and Career Channel, Inc. formerly D/B/A
Rainmakers International. As further described below, on May 17, 2018, CBAI completed a sale of essentially all of the
assets of the Company and its wholly-owned subsidiaries. Prior to the sale of essentially all of the assets and related liabilities,
CBAI and its subsidiaries had engaged in the following business activities:
● CBAI and Cord specialized in providing private cord blood and cord tissue stem cell services. Additionally, the Company was in the business of procuring birth tissue for organizations utilizing the tissue in the transplantation and/or research of therapeutic based products.
● Properties was formed to hold corporate trademarks and other intellectual property. Company Developments – Sale of Assets On February 7, 2018, the Company announced that it entered into an
Asset Purchase Agreement, dated as of February 6, 2018 (the “Purchase Agreement”), with California Cryobank Stem Cell
Services LLC (“FamilyCord”). The sale of essentially all the Company assets occurred on May 17, 2018. Pursuant to the terms of the Purchase Agreement, FamilyCord acquired
from CBAI substantially all of the assets of CBAI and its wholly-owned subsidiaries and assumed certain liabilities of CBAI and
its wholly-owned subsidiaries. The sale did not include CBAI’s cash and certain other excluded assets and liabilities. FamilyCord
agreed to pay a purchase price of $15,500,000 in cash at closing with $3,000,000 of the purchase price deposited into escrow to
secure CBAI’s indemnification obligations under the Purchase Agreement. The Purchase Agreement contained customary representations, warranties
and covenants for a transaction of this type and nature. Pursuant to the terms of the Purchase Agreement, CBAI indemnified FamilyCord
for breaches of its representations and warranties, breaches of covenants, losses related to excluded assets or excluded liabilities
and certain other matters. The representations and warranties set forth in the Purchase Agreement generally survive for two years
following the closing. In connection with the sale, the parties also entered into a transition
services agreement designed to ensure a smooth transition of CBAI’s business from CBAI to FamilyCord. CBAI presently anticipates it will distribute a portion of the sale
proceeds to its shareholders beginning in 2019. However, no distribution has been declared by the Board of Directors. The initial
distribution amount will be determined by CBAI’s board of directors and will be subject to such factors as taxes payable,
operating expenses, indemnification obligations under the Purchase Agreement and other contingencies and estimates. Additional
monies may be distributed over time based on cash available and the release of known and unknown liabilities. Given cash needed
for the aforementioned expenses and contingencies, total proceeds paid out to shareholders are expected to be significantly less
than the gross purchase price. A copy of the Purchase Agreement was attached as Exhibit 2.1 to the
Form 8-K filed February 8, 2018. Unaudited Interim Financial Information The accompanying unaudited condensed consolidated financial statements
have been prepared in accordance with U.S.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annual financial statements. These
statements reflect all adjustments, consisting of normal recurring adjustments, which, in the opinion of management, are necessary
for fair presentation of the information contained therein. Operating results for the three and six months ended June
30, 2018 are not necessarily indicative of the results that may be expected for the year ending December 31, 2018 or for any other
future period. The condensed consolidated balance sheet at December 31, 2017 has been derived from the audited consolidated
financial statements at that date but does not include all of the information and footnotes required by generally accepted accounting
principles for complete financial statements. It is suggested that these interim condensed consolidated financial statements
be read in conjunction with the audited consolidated financial statements of the Company for the period ended December 31, 2017
and notes thereto included in the Company's annual report on Form 10-K. The Company follows the same accounting policies
in the preparation of interim reports as noted in the Company's annual report on Form 10-K. </t>
  </si>
  <si>
    <t>2. Summary of Significant Accounting Policies</t>
  </si>
  <si>
    <t>Summary of Significant Accounting Policies</t>
  </si>
  <si>
    <t xml:space="preserve">Basis of Consolidation The consolidated financial statements include the accounts of CBAI
and its wholly-owned subsidiaries. All significant inter-company balances and transactions have been eliminated upo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Cash 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 Accounts Receivable 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16,197 and $56,120 in bad
debt expense during the nine months ended September 30, 2018 and 2017, respectively. Property and Equipment 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Impairment of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Inventory (related to cord blood and cord
tissue stem cell storage business) Inventory, comprised principally of finished goods, is stated at
the lower of cost or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 Note Receivable Notes receivable consists of the notes due from Biocordcell Argentina
S.A. (BioCells) (Note 4). The note receivable is recorded at the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 Deferred Revenue (related to cord blood and cord tissue stem cell
storage business) 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June 30, 2018 and December 31, 2017, the Company adjusted its derivative liability to its fair value, and reflected the change
in fair value, in its condensed consolidated statements of income (loss). Revenue Recognition (related to the divested cord blood and cord
tissue stem cell storage business) 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CBAI recognizes revenue under the provisions of Topic 606. See Note 10 for the Company’s disclosures on Revenue
Recognition. Cost of Services (related to the divested cord blood and cord
tissue stem cell storage business) Costs are incurred as umbilical cord blood, cord tissue and
birth tissue are collected. These costs include the transportation of the umbilical cord blood, cord tissue and birthing tissue
from the hospital, direct material and labor, costs for processing and cryogenic storage of new samples by a third party laboratory,
collection kit materials and allocated rent, utility and general administrative expenses. The Company expenses costs in the period
incurred. Accounting for Stock Option Pla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Earnings Per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Concentration of Risk 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 Fair Value Measurements Assets and liabilities recorded at fair value in the condensed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Recently Adopted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full
retrospective approach. The adoption of ASU 2014-09 did not have any material impact on the Company’s consolidated financial
position, results of operations, equity or cash flows.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there
was no impact as a result of adopting this ASU on the financial statements and related disclosures. In May 2017, the FASB issued ASU No. 2017-09, Compensation –
Stock Compensation (Topic 718): Scope of Modification Accounting. This new standard provides guidance about which changes to the
terms or conditions of a share-based payment award require an entity to apply modification accounting in Topic 718. This amendment
was effective for the Company on December 15, 2017. There was no impact as a result of adopting this ASU on the financial statements
and related disclos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 </t>
  </si>
  <si>
    <t>3. Discontinued Operations - Cord Blood and Cord Tissue Stem Cell Storage Operations</t>
  </si>
  <si>
    <t xml:space="preserve">On February 7, 2018, the Company announced that it entered into an
Asset Purchase Agreement, dated as of February 6, 2018 (the “Purchase Agreement”), with California Cryobank Stem Cell
Services LLC (“FamilyCord”). The sale of assets occurred on May 17, 2018. DISCONTINUED OPERATIONS On May 17, 2018, the Company divested its Cord Blood and Cord Tissue
Stem Cell Storage Operations (CBCTS) to California Cryobank Stem Cell Services LLC (“FamilyCord”) for $15.5 million
cash plus the assumption of net liabilities of $473,538. The sale resulted in the recognition of an after-tax income of $13.9 million,
which is reflected on net income from discontinued operations in the Condensed Consolidated Statements of Operations. The Company has classified the CBCTS assets and liabilities as held-for-sale
as of December 31, 2017 in the accompanying Condensed Consolidated Balance Sheets and has classified the CBCTS operating results,
net of tax, as discontinued operations in the accompanying Condensed Consolidated Statement of operations for all periods presented.
Previously, CBCTS represented the sole operations of the Company. Background Pursuant to the terms of the Purchase Agreement dated as of February
6, 2018, FamilyCord agreed to acquire from CBAI substantially all of the assets of CBAI and its wholly-owned subsidiaries and to
assume certain liabilities of CBAI and its wholly-owned subsidiaries. FamilyCord agreed to pay a purchase price of $15,500,000
in cash at closing with $3,000,000 of the purchase price deposited into escrow to secure CBAI’s indemnification obligations
under the Purchase Agreement. The sale, which was completed on May 17, 2018, did not include CBAI’s cash, accounts receivables,
and certain other excluded assets and liabilities. The assets sold and liabilities transferred in the transaction were
the sole revenue generating assets of the Company. The results of operations associated with the assets sold have been reclassified
into discontinued operations for periods prior to the completion of the transaction. The following is a summary of assets and liabilities
sold, and gain recognized, in connection with the sale of assets to FamilyCord:
Other current assets $ 45,391
Total current assets 45,391
Customer contracts and relationships, net of amortization 953,490
Property, plant &amp; equipment, less accumulated depreciation 23,685
Total assets $ 1,022,566
Deferred revenue $ 1,496,104
Total liabilities $ 1,496,104
The gain on sale of assets was reported during the period was determined as follows:
Total assets sold $ 1,022,566
Total liability sold 1,496,104
Net liability sold 473,538
Cash received 12,500,000
Cash in escrow 3,000,000
Total consideration 15,500,000
Net gain from sales of assets $ 15,973,538 Additionally, the operating results and cash flows related to assets
sold on May 17, 2018 are included in discontinued operations in the consolidated statements of operations and consolidated statements
of cash flows for the nine months ended September 30, 2018 and September 30, 2017. The following is summary of aggregate carrying amounts of the major
classes of assets and liabilities classified as held-for-sale as of September 30, 2018 and December 31, 2017:
September 30, 2018
December 31, 2017
ASSETS
Inventory $ -- $ 45,762
Property and equipment, net of accumulated depreciation -- 35,152
Customer contracts and relationships, net of accumulated amortization -- 1,049,118
Total assets $ -- $ 1,130,032
LIABILITIES
Deferred revenue $ -- $ 1,381,215
Total liabilities $ -- $ 1,381,215 Income From Discontinued Operations The sale of the majority of the assets and liabilities related to
the cord blood and cord tissue stem cell operation represents a strategic shift in the Company’s business. For this reason,
the results of operations related to the assets and liabilities held for sale for all periods are classified as discontinued operations. The following is a summary of the results of operations related to
the assets held for sale for the nine months ended September 30, 2018 and 2017:
Nine-Month Period Ended Nine-Month Period Ended
September 30, 2018
September 30, 2017
Revenue $ 1,108,381 $ 2,240,069
Cost of services (418,107 ) (509,166 )
Gross profit 690,274 1,730,903
Depreciation and amortization (99,231 ) (227,453 )
Income from Discontinued Operations 591,043 1,503,450
FamilyCord reimbursement 435,922 --
Gain on sale of assets 15,973,537 --
Income from discontinued operations before taxes 17,000,502 1,503,450
Income taxes (2,095,300 ) --
Net income from discontinued operations 14,905,202 1,503,450 The following is a summary of net cash provided by operating activities
and investing activities for the assets held for sale for the nine months ended September 30, 2018 and September 30, 2017:
Nine-Month Period Ended Nine-Month Period Ended
September 30, 2018
September 30, 2017
Cash provided by discontinued operations $ 1,087,004 $ 1,482,731
Cash provided by investing activities of discontinued operations $ 12,500,000 $ -- The following is a summary of the results of operations related to
the assets held for sale for the three months ended September 30, 2018 and 2017:
Three-Month Period Ended Three-Month Period Ended
September 30, 2018
September 30, 2017
Revenue $ -- $ 747,735
Cost of services (109,131 ) (162,236 )
Gross profit (109,131 ) 585,499
Depreciation and amortization -- (72,403 )
Income from Discontinued Operations (109,131 ) 513,096
FamilyCord reimbursement 271,445 --
Gain on sale of assets -- --
Income from discontinued operations before taxes 162,314 513,096
Income taxes (300 ) --
Net income from discontinued operations 162,014 513,096 The following is a summary of net cash provided by operating activities
and investing activities for the assets held for sale for the three months ended September 30, 2018 and September 30, 2017:
Three-Month Period Ended Three-Month Period Ended
September 30, 2018
September 30, 2017
Cash provided by discontinued operations $ -- $ 324,436
Cash provided by investing activities of discontinued operations $ -- $ -- </t>
  </si>
  <si>
    <t>4. Property and Equipment</t>
  </si>
  <si>
    <t>Property And Equipment</t>
  </si>
  <si>
    <t>Property and Equipment</t>
  </si>
  <si>
    <t>At September 30, 2018 and December 31, 2017, property and equipment
consist of:
Useful Life (Years) September 30, 2018 December 31, 2017
Furniture and fixtures 1-5 $ 17,597 $ 17,597
Computer equipment 5 124,466 124,466
Laboratory Equipment 1-5 5,837 5,837
Freezer equipment 7-15 34,699 34,699
Leasehold Improvements 5 102,862 102,862
285,461 285,461
Less: accumulated depreciation and amortization (280,395 ) (276,369 )
$ 5,066 $ 9,092
Assets held for sale:
Furniture and fixtures 1-5 $ -- $ 5,432
Computer equipment 5 -- 93,339
Laboratory Equipment 1-5 -- 92,351
Freezer equipment 7-15 -- 329,526
-- 520,648
Less: accumulated depreciation and amortization -- (485,496 )
$ -- $ 35,152 For the nine months ended September 30, 2018 and 2017, depreciation
expense totaled $4,026 and $4,026 respectively for continuing operations and $5,862 and $13,497, respectively for discontinued
operations. For the three months ended September 30, 2018 and 2017, depreciation
expense totaled $1,342 and $1,342 respectively for continuing operations and $0 and $4,006, respectively for discontinued operations.</t>
  </si>
  <si>
    <t>5. Investment and Notes Receivable, Related Parties</t>
  </si>
  <si>
    <t>Receivables [Abstract]</t>
  </si>
  <si>
    <t>Investment and Notes Receivable, Related Parties</t>
  </si>
  <si>
    <t xml:space="preserve">At September 30, 2018 and December 31, 2017, notes receivable consist
of:
September 30, 2018 December 31, 2017
On September 29, 2014, the Company closed a transaction selling its stake in BioCells to Diego Rissola; current President. Payments are to be made annually, after June of 2015, and the last payment due on or before June 1, 2025. $ 505,000 $ 560,000
Unamortized discount on BioCells note receivable (120,403 ) (140,040 )
$ 384,597 $ 419,960 Under the Agreement with the Purchaser of BioCells, BioCells is to
make payments as follows: $5,000 on or before October 12, 2014 (amount paid in 2014); $10,000 on or before December 1, 2014 (amount
paid in 2015); $15,000 on or before March 1, 2015 (amount paid in 2015); $15,000 on or before June 1, 2015 (amount paid in 2015);
$45,000 on or before June 1, 2016 (amount paid in 2016); $55,000 on or before June 1, 2017 (amount paid in 2017); $55,000 on or
before June 1, 2018 (amount paid in June 2018); $55,000 on or before June 1, 2019; $65,000 on or before June 1, 2020; $75,000 on
or before June 1, 2021; $75,000 on or before June 1, 2022; $75,000 on or before June 1, 2023; $80,000 on or before June 1, 2024;
$80,000 on or before June 1, 2025. As of September 30, 2018, the Purchaser has paid all amounts due for the June 1, 2018 payment,
such that the Purchaser is current with payments due under the Agreement. This loan receivable is secured, non-interest bearing,
and subject to a 6% discount rate. As of September 30, 2018 and December 31, 2017, the receivable has a balance of $384,597 and
$419,960, respectively. As further described in the Subsequent Events section below, on October
31, 2018, the Company entered into a settlement agreement whereby Diego Rissola agreed to make a one-time payment of $295,000 to
the Company to settle and all remaining payments and obligations due under the Agreement with the Purchaser. The settlement payment
was received by the Company on November 6, 2018 and constitutes a full and final satisfaction of outstanding obligations. </t>
  </si>
  <si>
    <t>6. Commitments and Contingencies</t>
  </si>
  <si>
    <t>Commitments and Contingencies</t>
  </si>
  <si>
    <t xml:space="preserve">Joseph Vicente Agreements On December 18, 2014, the Company entered into an Executive Employment
Agreement with Joseph R. Vicente, the Company’s former President and Chairman of the Board, which was effective as of January
1, 2015 and was to terminate as of December 31, 2017, unless earlier terminated by the Company or Mr. Vicente in accordance with
the agreement (the “Vicente Employment Agreement”). The Vicente Employment Agreement provided for a base salary an Amendment
to Executive Employment Agreement whereby Mr. Vicente no longer had the option in his sole discretion to receive his salary and
bonus amounts in stock Effective February 12, 2016 (the “Separation Date”),
the Company entered a Mutual Separation Agreement with Mr. Vicente (the “Separation Agreement”). Pursuant
to the Separation Agreement, Mr. Vicente stepped down from his positions as President and as a member of the Board. Under
the Separation Agreement, Mr. Vicente was entitled to receive a severance, payable in equal monthly installments over the twenty-four
month period post separation, in an amount equal to all compensation paid by the Company to Mr. Vicente for the 24 months preceding
the termination, including salary and bonus received by Mr. Vicente. Additionally, the Company would pay for the value
of his health insurance premiums, in monthly installments, until the earlier of twenty-four months after the Separation Date or
until Mr. Vicente or his dependents became eligible for group health insurance coverage through a new employer. Mr.
Vicente was also entitled to payment of his salary through the Separation Date, payment for unused vacation days, payment for any
unreimbursed expenses, and a bonus payment for work performed in calendar year 2015, payable within sixty (60) days of the Company
completing its fiscal 2015 audit. Mr. Vicente remained subject to the restrictive covenants contained
in the Vicente Employment Agreement, including a covenant not to compete and a non-solicitation provision, and was subject to additional
restrictive covenants in the Separation Agreement. Operating Leases On January 21, 2014, the Company entered a First Amendment to Lease,
which extended its lease at the property located at 1857 Helm Drive, Las Vegas (the “Property”), Nevada through September
30, 2019. In connection with the amendment, the Company received an abatement of the entire amount of its rent for January
2014, except for CAM charges. In addition, as of October 1, 2014, the Company’s monthly lease payments reverted
back to their rates as they existed in June 2009, other than CAM charges, with annual adjustments thereafter as set forth
in the Amendment. Moreover, the Landlord had the option to lease a portion of the premises then occupied by the Company to a third
party, and if this portion is leased to a third party, the Company’s monthly rent amount was to be reduced pro rata Commitments for future minimum rental payments, by year, and in the
aggregate, to be paid under such operating lease as of September 30, 2018, are as follows:
Rent
to be paid.
2018 $ 48,612
2019 145,835
Total $ 194,447 As further described in the Subsequent Events section below, on October
25, 2018, the Company entered into a sublease agreement (“Sublease”) with a subleasee (“Subleasee”). The
Sublease, approved by the Landlord on October 26, 2018, includes essentially the same terms as lease payment obligations included
in the First Amendment to Lease between the Company and the Landlord. </t>
  </si>
  <si>
    <t>7. Share Based Compensation</t>
  </si>
  <si>
    <t>Share Based Compensation</t>
  </si>
  <si>
    <t xml:space="preserve">Stock Option Plan The Company's Stock Option Plan permits the granting of stock options
to its employees, directors, consultants and independent contractors for up to 8.0 million shares of its common stock. On July
13, 2009, the Company registered its 2009 Flexible Stock Plan, which increased the total shares available to 4 million common shares.
The plan allows the Company to issue either stock options or common shares from this Plan. On June 3, 2011, the Company registered its 2011 Flexible Stock Option
plan, and reserved 1,000,000 shares of the Company's common stock for future issuance under the Plan. The Company canceled the
Company's 2010 Flexible Stock Plan, and returned 501,991 reserved but unused common shares back to its treasury. Stock options that vest at the end of a one-year period are amortized
over the vesting period using the straight-line method. For stock options awarded using graded vesting, the expense is recorded
at the beginning of each year in which a percentage of the options vests. The Company did not issue any stock options during the
six months ended September 30, 2018 and the year ended December 31, 2017. The Company’s stock option activity was as follows:
Stock Options Weighted Average Exercise Price
Weighted Avg. Contractual Remaining Life
Outstanding, December 31, 2017 4,307,994 0.69 2.06
Granted -- -- --
Exercised -- -- --
Forfeited/Expired -- -- --
Outstanding September 30, 2018 4,307,994 0.69 1.31
Exercisable September 30, 2018 4,307,994 0.69 1.31 The following table summarizes significant ranges of outstanding
stock options under the stock option plan at September 30, 2018:
Range of Exercise Prices
Number of Options
Weighted Average Remaining Contractual Life (years)
Weighted Average Exercise Price
Number of Options Exercisable
Weighted Average Exercise Price
$ 0-33 — 20.00 4,307,994 1.31 $ 0.69 4,307,994 $ 0.69
4,307,994 1.31 $ 0.69 4,307,994 $ 0.69 </t>
  </si>
  <si>
    <t>8. Stockholder's Equity</t>
  </si>
  <si>
    <t>Stockholder's Equity</t>
  </si>
  <si>
    <t xml:space="preserve">Preferred Stock The Company has 5,000,000 shares of $.0001 par value preferred stock
authorized. As of September 30, 2018, and December 31, 2017, the Company had no shares of preferred stock outstanding. Common Stock The Company has 2,890,000,000 shares of $.0001 par value common stock
authorized. As of September 30, 2018, and December 31, 2017, the Company had 1,272,066,146 shares of common stock issued and outstanding.
20,000 shares remain in the Company’s treasury. </t>
  </si>
  <si>
    <t>9. Revenue Recognition (related to cord blood and cord tissue stem cell storage business)</t>
  </si>
  <si>
    <t>Revenue Recognition</t>
  </si>
  <si>
    <t>Revenue Recognition (related to cord blood and cord tissue stem cell storage business)</t>
  </si>
  <si>
    <t xml:space="preserve">The Company recognized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Because the Company’s agreements have an expected duration
of one year or less, the Company has elected the practical expedient in ASC 606-10-50-14(a) to not disclose information about its
remaining performance obligations. The Company’s performance obligation to preserve cord blood
and/or cord tissue is satisfied when the cord blood and/or cord tissue is cryogenically frozen, which is when the customer has
obtained control and is receiving the benefits of the Company’s performance. The Company satisfies its performance obligation
to store cord blood and/or cord tissue over time using a time-based input measure of progress that recognizes revenue on a straight-line
basis as the customer is receiving a service that is provided continuously over time. The Company allocates the transaction price
to each performance obligation using an adjusted market assessment approach. Customers pay upfront for processing and storage fees
that are billed annually for each year of storage. Due to the sale of essentially all its assets on May 17, 2018, CBAI ceased to
generate revenue from any cord blood and/or cord tissue activities as of divesture date. </t>
  </si>
  <si>
    <t>10. Tax Estimates and Tax Expense</t>
  </si>
  <si>
    <t>Tax Estimates And Tax Expense</t>
  </si>
  <si>
    <t>Tax Estimates</t>
  </si>
  <si>
    <t>For the three and nine months ended September 30, 2018, income from
discontinued operations includes a $2,095,000 expense for estimated federal and state income taxes arising from the sale of essentially
all the Company’s assets and we have realized an income tax benefit from continuing operations of $309,432 as a consequence
of the utilization of the federal and state net operating losses. The Company recognizes interest and/or penalties related to uncertain
tax positions in income tax expense. For the three and nine months ended September 30, 2018, the Company accrued an income tax
expense of $41,118 for tax penalties and related interest imposed by the Internal Revenue Service. The penalties cover tax years
2012 through 2014, and are due to the late filing of Company tax returns.</t>
  </si>
  <si>
    <t>11. Subsequent Events</t>
  </si>
  <si>
    <t>Subsequent Events [Abstract]</t>
  </si>
  <si>
    <t>Subsequent Events</t>
  </si>
  <si>
    <t xml:space="preserve">On October 25, 2018, the Company entered into a Sublease with a Subleasee
for its offices at 1857 Helm Drive, Las Vegas, Nevada. The Sublease was approved by the Landlord on October 26, 2018 and includes
essentially the same terms as lease payment obligations included in the First Amendment to Lease between the Company and the Landlord.
Lease payments will cover the period commencing the second half of October 2018 through September 30, 2019, the end of the remaining
term existing on the First Amendment to Lease. On October 31, 2018, the Company entered into a settlement agreement
whereby Diego Rissola agreed to make a one-time payment of $295,000 to the Company to settle any and all remaining payments and
obligations due under the Agreement with the Purchaser. The settlement payment was received by the company on November 06, 2019
and constitutes a full and final satisfaction of outstanding obligations. </t>
  </si>
  <si>
    <t>2. Summary of Significant Accounting Policies (Policies)</t>
  </si>
  <si>
    <t>Summary Of Significant Accounting Policies</t>
  </si>
  <si>
    <t>Basis of Consolidation</t>
  </si>
  <si>
    <t xml:space="preserve">The consolidated financial statements include the accounts of CBAI
and its wholly-owned subsidiaries. All significant inter-company balances and transactions have been eliminated upon consolidation. </t>
  </si>
  <si>
    <t>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s. Actual results could differ materially
from those estimates. </t>
  </si>
  <si>
    <t>Cash and cash equivalents include cash on hand, deposits in banks
with maturities of three months or less, and all highly liquid investments which are unrestricted as to withdrawal or use, and
which have original maturities of three months or less at the time of purchase. The Company maintains cash and cash equivalents at several financial
institutions.</t>
  </si>
  <si>
    <t>Accounts Receivable</t>
  </si>
  <si>
    <t>Accounts receivable consist of the amounts due for facilitating the
processing and storage of umbilical cord blood and cord tissue, and birth tissue procurement services. Accounts
receivable relating to deferred revenues are netted against deferred revenue for presentation purposes. The allowance for doubtful
accounts is estimated based upon historical experience. The allowance is reviewed quarterly and adjusted for accounts deemed uncollectible
by management. Amounts are written off when all collection efforts have failed. The Company wrote off $16,197 and $56,120 in bad
debt expense during the nine months ended September 30, 2018 and 2017, respectively.</t>
  </si>
  <si>
    <t xml:space="preserve">Property and equipment are stated at cost less accumulated depreciation.
Depreciation is computed on a straight-line basis over the estimated useful lives of the assets. Routine maintenance and repairs
are charged to expense as incurred while major replacement and improvements are capitalized as additions to the related assets.
Sales and disposals of assets are recorded by removing the cost and accumulated depreciation from the related asset and accumulated
depreciation accounts with any gain or loss credited or charged to income upon disposition. </t>
  </si>
  <si>
    <t>Impairment of Long-Lived Assets</t>
  </si>
  <si>
    <t xml:space="preserve">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t>
  </si>
  <si>
    <t>Inventory</t>
  </si>
  <si>
    <t>Inventory, comprised principally of finished goods, is stated at
the lower of cost or net realized value, using the first-in, first-out (“FIFO”) method. This policy requires the Company
to make estimates regarding the market value of its inventory, including an assessment of excess or obsolete inventory. The Company
determines excess and obsolete inventory based on an estimate of the future demand and estimated selling prices for its products.</t>
  </si>
  <si>
    <t>Notes Receivable</t>
  </si>
  <si>
    <t>Notes receivable consists of the notes due from Biocordcell Argentina
S.A. (BioCells) (Note 4). The note receivable is recorded at the carrying-value on the financial statements. For note receivable from BioCells, since the Company agreed to finance
the sale of the shares in Biocordcell at no stated interest, in accordance with ASC 500, the interest method was applied using
a 6% borrowing rate. The Company recorded an unamortized discount based on the 6% borrowing rate and the discount is amortized
throughout the life of the note.</t>
  </si>
  <si>
    <t>Deferred Revenue</t>
  </si>
  <si>
    <t xml:space="preserve">Deferred revenue consists of payments for enrollment in the program
and processing of umbilical cord blood and cord tissue by customers whose samples have not yet been collected, as well as the pro-rata
share of annual storage fees for customers whose samples were stored during the year. </t>
  </si>
  <si>
    <t>Valuation of Derivative Instruments</t>
  </si>
  <si>
    <t xml:space="preserve">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June 30, 2018 and December 31, 2017, the Company adjusted its derivative liability to its fair value, and reflected the change
in fair value, in its condensed consolidated statements of income (loss). </t>
  </si>
  <si>
    <t>In May 2014, the FASB issued ASU 2014-09, Revenue from Contracts
with Customers (Topic 606). Under the provisions of ASU 2014-09,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effective January
1, 2018. CBAI recognizes revenue under the provisions of Topic 606. See Note 10 for the Company’s disclosures on Revenue
Recognition.</t>
  </si>
  <si>
    <t>Cost of Services</t>
  </si>
  <si>
    <t>Costs are incurred as umbilical cord blood, cord tissue and
birth tissue are collected. These costs include the transportation of the umbilical cord blood, cord tissue and birthing tissue
from the hospital, direct material and labor, costs for processing and cryogenic storage of new samples by a third party laboratory,
collection kit materials and allocated rent, utility and general administrative expenses. The Company expenses costs in the period
incurred.</t>
  </si>
  <si>
    <t>Accounting for Stock Option Plan</t>
  </si>
  <si>
    <t xml:space="preserve">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t>
  </si>
  <si>
    <t>Earnings Per Share</t>
  </si>
  <si>
    <t xml:space="preserve">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t>
  </si>
  <si>
    <t>Concentration of Risk</t>
  </si>
  <si>
    <t>Credit risk represents the accounting loss that would be recognized
at the reporting date if counterparties failed completely to perform as contracted. Concentrations of credit risk (whether on or
off balance sheet) that arise from financial instruments exist for groups of customers or counterparties when they have similar
economic characteristics that would cause their ability to meet their contractual obligations to be similarly affected by changes
in economic or other conditions described below. Relationships and agreements which could potentially expose the Company
to concentrations of credit risk consist of the use of one source for the processing and storage of all umbilical cord blood and
one source for the development and maintenance of a website. The Company believes that alternative sources are available for each
of these concentrations. Financial instruments that subject the Company to credit risk could
consist of cash balances maintained in excess of federal depository insurance limits. The Company maintains its cash and cash equivalent
balances with high credit quality financial institutions. At times, cash and cash equivalent balances may be in excess of Federal
Deposit Insurance Corporation limits. To date, the Company has not experienced any such losses.</t>
  </si>
  <si>
    <t>Fair Value Measurements</t>
  </si>
  <si>
    <t xml:space="preserve">Assets and liabilities recorded at fair value in the condensed consolidated
balance sheets are categorized based upon the level of judgment associated with the inputs used to measure the fair value. Level
inputs, as defined by ASC 820, ar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For certain of the Company’s financial instruments, including
cash, accounts receivable, prepaid expenses and other assets, accounts payable and accrued expenses, and deferred revenues, the
carrying amounts approximate fair value due to their short maturities. The carrying amounts of the Company’s notes receivable
and notes payable approximates fair value based on the prevailing interest rates. </t>
  </si>
  <si>
    <t>Recently Issued Accounting Pronouncements</t>
  </si>
  <si>
    <t>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The Company adopted ASC 606 effective January 1, 2018 using the full
retrospective approach. The adoption of ASU 2014-09 did not have any material impact on the Company’s consolidated financial
position, results of operations, equity or cash flows.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there
was no impact as a result of adopting this ASU on the financial statements and related disclosures. In May 2017, the FASB issued ASU No. 2017-09, Compensation –
Stock Compensation (Topic 718): Scope of Modification Accounting. This new standard provides guidance about which changes to the
terms or conditions of a share-based payment award require an entity to apply modification accounting in Topic 718. This amendment
was effective for the Company on December 15, 2017. There was no impact as a result of adopting this ASU on the financial statements
and related disclos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 In February 2016, the FASB
issued ASU No. 2016-02, Leases (Topic 842), under
the new guidance, lessor accounting is largely unchanged. Certain targeted improvements were made to align, where necessary, lessor
accounting with the lessee accounting model and Topic 606, Revenue from Contracts with Customers.</t>
  </si>
  <si>
    <t>3. Discontinued Operations - Cord Blood and Cord Tissue Stem Cell Storage Operations (Tables)</t>
  </si>
  <si>
    <t>Assets and liabilities sold, and gain recognized, in connection with the sale of assets</t>
  </si>
  <si>
    <t xml:space="preserve">Other current assets $ 45,391
Total current assets 45,391
Customer contracts and relationships, net of amortization 953,490
Property, plant &amp; equipment, less accumulated depreciation 23,685
Total assets $ 1,022,566
Deferred revenue $ 1,496,104
Total liabilities $ 1,496,104
The gain on sale of assets was reported during the period was determined as follows:
Total assets sold $ 1,022,566
Total liability sold 1,496,104
Net liability sold 473,538
Cash received 12,500,000
Cash in escrow 3,000,000
Total consideration 15,500,000
Net gain from sales of assets $ 15,973,538 </t>
  </si>
  <si>
    <t>Assets and liabilities classified as held-for-sale</t>
  </si>
  <si>
    <t xml:space="preserve">September 30, 2018
December 31, 2017
ASSETS
Inventory $ -- $ 45,762
Property and equipment, net of accumulated depreciation -- 35,152
Customer contracts and relationships, net of accumulated amortization -- 1,049,118
Total assets $ -- $ 1,130,032
LIABILITIES
Deferred revenue $ -- $ 1,381,215
Total liabilities $ -- $ 1,381,215 </t>
  </si>
  <si>
    <t>Results of operations related to the assets held for sale</t>
  </si>
  <si>
    <t xml:space="preserve">Nine-Month Period Ended Nine-Month Period Ended
September 30, 2018
September 30, 2017
Revenue $ 1,108,381 $ 2,240,069
Cost of services (418,107 ) (509,166 )
Gross profit 690,274 1,730,903
Depreciation and amortization (99,231 ) (227,453 )
Income from Discontinued Operations 591,043 1,503,450
FamilyCord reimbursement 435,922 --
Gain on sale of assets 15,973,537 --
Income from discontinued operations before taxes 17,000,502 1,503,450
Income taxes (2,095,300 ) --
Net income from discontinued operations 14,905,202 1,503,450
Three-Month Period Ended Three-Month Period Ended
September 30, 2018
September 30, 2017
Revenue $ -- $ 747,735
Cost of services (109,131 ) (162,236 )
Gross profit (109,131 ) 585,499
Depreciation and amortization -- (72,403 )
Income from Discontinued Operations (109,131 ) 513,096
FamilyCord reimbursement 271,445 --
Gain on sale of assets -- --
Income from discontinued operations before taxes 162,314 513,096
Income taxes (300 ) --
Net income from discontinued operations 162,014 513,096 </t>
  </si>
  <si>
    <t>Net cash provided by operating activities for the assets held for sale</t>
  </si>
  <si>
    <t xml:space="preserve">Nine-Month Period Ended Nine-Month Period Ended
September 30, 2018
September 30, 2017
Cash provided by discontinued operations $ 1,087,004 $ 1,482,731
Cash provided by investing activities of discontinued operations $ 12,500,000 $ --
Three-Month Period Ended Three-Month Period Ended
September 30, 2018
September 30, 2017
Cash provided by discontinued operations $ -- $ 324,436
Cash provided by investing activities of discontinued operations $ -- $ -- </t>
  </si>
  <si>
    <t>4. Property And Equipment (Tables)</t>
  </si>
  <si>
    <t>Disclosure 4.Property And Equipment Tables Abstract</t>
  </si>
  <si>
    <t xml:space="preserve">Useful Life (Years) September 30, 2018 December 31, 2017
Furniture and fixtures 1-5 $ 17,597 $ 17,597
Computer equipment 5 124,466 124,466
Laboratory Equipment 1-5 5,837 5,837
Freezer equipment 7-15 34,699 34,699
Leasehold Improvements 5 102,862 102,862
285,461 285,461
Less: accumulated depreciation and amortization (280,395 ) (276,369 )
$ 5,066 $ 9,092
Assets held for sale:
Furniture and fixtures 1-5 $ -- $ 5,432
Computer equipment 5 -- 93,339
Laboratory Equipment 1-5 -- 92,351
Freezer equipment 7-15 -- 329,526
-- 520,648
Less: accumulated depreciation and amortization -- (485,496 )
$ -- $ 35,152 </t>
  </si>
  <si>
    <t>5. Investment and Notes Receivable, Related Parties (Tables)</t>
  </si>
  <si>
    <t>Investment And Notes Receivable Related Parties</t>
  </si>
  <si>
    <t xml:space="preserve">September 30, 2018 December 31, 2017
On September 29, 2014, the Company closed a transaction selling its stake in BioCells to Diego Rissola; current President. Payments are to be made annually, after June of 2015, and the last payment due on or before June 1, 2025. $ 505,000 $ 560,000
Unamortized discount on BioCells note receivable (120,403 ) (140,040 )
$ 384,597 $ 419,960 </t>
  </si>
  <si>
    <t>6. Commitments and Contingencies (Tables)</t>
  </si>
  <si>
    <t>Commitments And Contingencies</t>
  </si>
  <si>
    <t>Future minimum rental payments</t>
  </si>
  <si>
    <t xml:space="preserve">Rent
to be paid.
2018 $ 48,612
2019 145,835
Total $ 194,447 </t>
  </si>
  <si>
    <t>7. Share Based Compensation (Tables)</t>
  </si>
  <si>
    <t>Stock option activity</t>
  </si>
  <si>
    <t xml:space="preserve">Stock Options Weighted Average Exercise Price
Weighted Avg. Contractual Remaining Life
Outstanding, December 31, 2017 4,307,994 0.69 2.06
Granted -- -- --
Exercised -- -- --
Forfeited/Expired -- -- --
Outstanding September 30, 2018 4,307,994 0.69 1.31
Exercisable September 30, 2018 4,307,994 0.69 1.31 </t>
  </si>
  <si>
    <t>Summary of significant ranges of outstanding stock options</t>
  </si>
  <si>
    <t xml:space="preserve">Range of Exercise Prices
Number of Options
Weighted Average Remaining Contractual Life (years)
Weighted Average Exercise Price
Number of Options Exercisable
Weighted Average Exercise Price
$ 0-33 — 20.00 4,307,994 1.31 $ 0.69 4,307,994 $ 0.69
4,307,994 1.31 $ 0.69 4,307,994 $ 0.69 </t>
  </si>
  <si>
    <t>3. Discontinued Operations - Cord Blood and Cord Tissue Stem Cell Storage Operations (Details) - USD ($)</t>
  </si>
  <si>
    <t>May 17, 2018</t>
  </si>
  <si>
    <t>Discontinued Operations - Cord Blood And Cord Tissue Stem Cell Storage Operations</t>
  </si>
  <si>
    <t>Other current assets</t>
  </si>
  <si>
    <t>Customer contracts and relationships, net of amortization</t>
  </si>
  <si>
    <t>Property, plant &amp; equipment, less accumulated depreciation</t>
  </si>
  <si>
    <t>Deferred revenue</t>
  </si>
  <si>
    <t>3. Discontinued Operations - Cord Blood and Cord Tissue Stem Cell Storage Operations (Details 1) - USD ($)</t>
  </si>
  <si>
    <t>Total assets sold</t>
  </si>
  <si>
    <t>Total liability sold</t>
  </si>
  <si>
    <t>Net liability sold</t>
  </si>
  <si>
    <t>Cash received</t>
  </si>
  <si>
    <t>Cash in escrow</t>
  </si>
  <si>
    <t>Total consideration</t>
  </si>
  <si>
    <t>Net gain from sales of assets</t>
  </si>
  <si>
    <t>3. Discontinued Operations - Cord Blood and Cord Tissue Stem Cell Storage Operations (Details 2) - USD ($)</t>
  </si>
  <si>
    <t>ASSETS</t>
  </si>
  <si>
    <t>Property and equipment, net of accumulated depreciation</t>
  </si>
  <si>
    <t>Customer contracts and relationships, net of accumulated amortization</t>
  </si>
  <si>
    <t>LIABILITIES</t>
  </si>
  <si>
    <t>3. Discontinued Operations - Cord Blood and Cord Tissue Stem Cell Storage Operations (Details 3) - USD ($)</t>
  </si>
  <si>
    <t>Gross profit</t>
  </si>
  <si>
    <t>Depreciation and Amortization</t>
  </si>
  <si>
    <t>Income from Discontinued Operations</t>
  </si>
  <si>
    <t>FamilyCord reimbursement</t>
  </si>
  <si>
    <t>Gain on sale of assets</t>
  </si>
  <si>
    <t>Income from discontinued operations before taxes</t>
  </si>
  <si>
    <t>Income taxes</t>
  </si>
  <si>
    <t>Net income from discontinued operations</t>
  </si>
  <si>
    <t>Cash provided by discontinued operations</t>
  </si>
  <si>
    <t>Cash provided by investing activities of discontinued operations</t>
  </si>
  <si>
    <t>4. Property and Equipment (Details) - USD ($)</t>
  </si>
  <si>
    <t>Property and equipment Total</t>
  </si>
  <si>
    <t>Less: accumulated depreciation and amortization</t>
  </si>
  <si>
    <t>Net property and equipment</t>
  </si>
  <si>
    <t>Furniture and Fixtures [Member]</t>
  </si>
  <si>
    <t>Computer Equipment [Member]</t>
  </si>
  <si>
    <t>Labaratory Equipment [Member]</t>
  </si>
  <si>
    <t>Freezer Equipment [Member]</t>
  </si>
  <si>
    <t>Leaseholds and Leasehold Improvements [Member]</t>
  </si>
  <si>
    <t>4. Property and Equipment (Details Narrative) - USD ($)</t>
  </si>
  <si>
    <t>Disclosure 4.Property And Equipment Details Narrative Abstract</t>
  </si>
  <si>
    <t>Depreciation and amortization expense, continuing operations</t>
  </si>
  <si>
    <t>Depreciation and amortization expense, discontinued operations</t>
  </si>
  <si>
    <t>5. Investment and Notes Receivable, Related Parties (Details) - USD ($)</t>
  </si>
  <si>
    <t>Unamortized discount on BioCells note receivable</t>
  </si>
  <si>
    <t>Notes receivable, net</t>
  </si>
  <si>
    <t>BioCells</t>
  </si>
  <si>
    <t>Notes receivable</t>
  </si>
  <si>
    <t>6. Commitments and Contingencies (Details)</t>
  </si>
  <si>
    <t>Sep. 30, 2018USD ($)</t>
  </si>
  <si>
    <t>Total</t>
  </si>
  <si>
    <t>7. Share Based Compensation (Details)</t>
  </si>
  <si>
    <t>Sep. 30, 2018$ / sharesshares</t>
  </si>
  <si>
    <t>AccruedExpensesRelatedParties</t>
  </si>
  <si>
    <t>Beginning Balance, shares | shares</t>
  </si>
  <si>
    <t>Granted, shares | shares</t>
  </si>
  <si>
    <t>Exercised, shares | shares</t>
  </si>
  <si>
    <t>Forfeited/Expired, shares | shares</t>
  </si>
  <si>
    <t>Ending Balance, shares | shares</t>
  </si>
  <si>
    <t>Ending Balance Exercisable, shares | shares</t>
  </si>
  <si>
    <t>Beginning Balance, weighted average exercise price | $ / shares</t>
  </si>
  <si>
    <t>Granted, weighted average exercise price | $ / shares</t>
  </si>
  <si>
    <t>Exercised, weighted average exercise price | $ / shares</t>
  </si>
  <si>
    <t>Forfeited/Expired, weighted average exercise price | $ / shares</t>
  </si>
  <si>
    <t>Ending Balance, weighted average exercise price | $ / shares</t>
  </si>
  <si>
    <t>Ending Balance Exercisable, weighted average exercise price | $ / shares</t>
  </si>
  <si>
    <t>Beginning Balance, Weighted Avg. Contractual Remaining Life</t>
  </si>
  <si>
    <t>2 years 22 days</t>
  </si>
  <si>
    <t>Ending Balance, Weighted Avg. Contractual Remaining Life</t>
  </si>
  <si>
    <t>1 year 3 months 22 days</t>
  </si>
  <si>
    <t>Weighted Avg. Contractual Remaining Life, Exercisable</t>
  </si>
  <si>
    <t>7. Share Based Compensation (Details 1) - $ / shares</t>
  </si>
  <si>
    <t>Number of Options</t>
  </si>
  <si>
    <t>Weighted Average Remaining Contractual Life (years)</t>
  </si>
  <si>
    <t>Weighted Average Exercise Price</t>
  </si>
  <si>
    <t>Number of Options Exercisable</t>
  </si>
  <si>
    <t>Range One [Member]</t>
  </si>
  <si>
    <t>Range of Exercise Prices</t>
  </si>
  <si>
    <t>0.33 - 20.00</t>
  </si>
  <si>
    <t>8. Stockholder's Equity (Details Narrative) - $ / shares</t>
  </si>
  <si>
    <t>Stockholders Equity Details Narrative Abstrac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4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27206614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34</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63</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30</v>
      </c>
      <c r="B6" s="4" t="s">
        <v>177</v>
      </c>
    </row>
    <row r="7" spans="1:2">
      <c r="A7" s="4" t="s">
        <v>178</v>
      </c>
      <c r="B7" s="4" t="s">
        <v>179</v>
      </c>
    </row>
    <row r="8" spans="1:2">
      <c r="A8" s="4" t="s">
        <v>144</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6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14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043572</v>
      </c>
      <c r="C3" s="7" t="n">
        <v>1069917</v>
      </c>
    </row>
    <row r="4" spans="1:3">
      <c r="A4" s="4" t="s">
        <v>31</v>
      </c>
      <c r="B4" s="5" t="n">
        <v>271015</v>
      </c>
      <c r="C4" s="5" t="n">
        <v>61698</v>
      </c>
    </row>
    <row r="5" spans="1:3">
      <c r="A5" s="4" t="s">
        <v>32</v>
      </c>
      <c r="B5" s="5" t="n">
        <v>384597</v>
      </c>
      <c r="C5" s="5" t="n">
        <v>28956</v>
      </c>
    </row>
    <row r="6" spans="1:3">
      <c r="A6" s="4" t="s">
        <v>33</v>
      </c>
      <c r="B6" s="5" t="n">
        <v>26528</v>
      </c>
      <c r="C6" s="5" t="n">
        <v>146478</v>
      </c>
    </row>
    <row r="7" spans="1:3">
      <c r="A7" s="4" t="s">
        <v>34</v>
      </c>
      <c r="B7" s="5" t="n">
        <v>0</v>
      </c>
      <c r="C7" s="5" t="n">
        <v>1130032</v>
      </c>
    </row>
    <row r="8" spans="1:3">
      <c r="A8" s="4" t="s">
        <v>35</v>
      </c>
      <c r="B8" s="5" t="n">
        <v>12725712</v>
      </c>
      <c r="C8" s="5" t="n">
        <v>2437081</v>
      </c>
    </row>
    <row r="9" spans="1:3">
      <c r="A9" s="4" t="s">
        <v>36</v>
      </c>
      <c r="B9" s="5" t="n">
        <v>3002429</v>
      </c>
      <c r="C9" s="5" t="n">
        <v>0</v>
      </c>
    </row>
    <row r="10" spans="1:3">
      <c r="A10" s="4" t="s">
        <v>37</v>
      </c>
      <c r="B10" s="5" t="n">
        <v>5066</v>
      </c>
      <c r="C10" s="5" t="n">
        <v>9092</v>
      </c>
    </row>
    <row r="11" spans="1:3">
      <c r="A11" s="4" t="s">
        <v>38</v>
      </c>
      <c r="B11" s="5" t="n">
        <v>35114</v>
      </c>
      <c r="C11" s="5" t="n">
        <v>19292</v>
      </c>
    </row>
    <row r="12" spans="1:3">
      <c r="A12" s="4" t="s">
        <v>39</v>
      </c>
      <c r="B12" s="5" t="n">
        <v>0</v>
      </c>
      <c r="C12" s="5" t="n">
        <v>391004</v>
      </c>
    </row>
    <row r="13" spans="1:3">
      <c r="A13" s="4" t="s">
        <v>40</v>
      </c>
      <c r="B13" s="5" t="n">
        <v>15768321</v>
      </c>
      <c r="C13" s="5" t="n">
        <v>2856469</v>
      </c>
    </row>
    <row r="14" spans="1:3">
      <c r="A14" s="3" t="s">
        <v>41</v>
      </c>
    </row>
    <row r="15" spans="1:3">
      <c r="A15" s="4" t="s">
        <v>42</v>
      </c>
      <c r="B15" s="5" t="n">
        <v>67377</v>
      </c>
      <c r="C15" s="5" t="n">
        <v>371169</v>
      </c>
    </row>
    <row r="16" spans="1:3">
      <c r="A16" s="4" t="s">
        <v>43</v>
      </c>
      <c r="B16" s="5" t="n">
        <v>868686</v>
      </c>
      <c r="C16" s="5" t="n">
        <v>0</v>
      </c>
    </row>
    <row r="17" spans="1:3">
      <c r="A17" s="4" t="s">
        <v>44</v>
      </c>
      <c r="B17" s="5" t="n">
        <v>116909</v>
      </c>
      <c r="C17" s="5" t="n">
        <v>93233</v>
      </c>
    </row>
    <row r="18" spans="1:3">
      <c r="A18" s="4" t="s">
        <v>45</v>
      </c>
      <c r="B18" s="5" t="n">
        <v>0</v>
      </c>
      <c r="C18" s="5" t="n">
        <v>26764</v>
      </c>
    </row>
    <row r="19" spans="1:3">
      <c r="A19" s="4" t="s">
        <v>46</v>
      </c>
      <c r="B19" s="5" t="n">
        <v>0</v>
      </c>
      <c r="C19" s="5" t="n">
        <v>1381215</v>
      </c>
    </row>
    <row r="20" spans="1:3">
      <c r="A20" s="4" t="s">
        <v>47</v>
      </c>
      <c r="B20" s="5" t="n">
        <v>1052972</v>
      </c>
      <c r="C20" s="5" t="n">
        <v>1872381</v>
      </c>
    </row>
    <row r="21" spans="1:3">
      <c r="A21" s="4" t="s">
        <v>48</v>
      </c>
      <c r="B21" s="5" t="n">
        <v>1052972</v>
      </c>
      <c r="C21" s="5" t="n">
        <v>1872381</v>
      </c>
    </row>
    <row r="22" spans="1:3">
      <c r="A22" s="3" t="s">
        <v>49</v>
      </c>
    </row>
    <row r="23" spans="1:3">
      <c r="A23" s="4" t="s">
        <v>50</v>
      </c>
      <c r="B23" s="5" t="n">
        <v>0</v>
      </c>
      <c r="C23" s="5" t="n">
        <v>0</v>
      </c>
    </row>
    <row r="24" spans="1:3">
      <c r="A24" s="4" t="s">
        <v>51</v>
      </c>
      <c r="B24" s="5" t="n">
        <v>127207</v>
      </c>
      <c r="C24" s="5" t="n">
        <v>127207</v>
      </c>
    </row>
    <row r="25" spans="1:3">
      <c r="A25" s="4" t="s">
        <v>52</v>
      </c>
      <c r="B25" s="5" t="n">
        <v>53954510</v>
      </c>
      <c r="C25" s="5" t="n">
        <v>53954510</v>
      </c>
    </row>
    <row r="26" spans="1:3">
      <c r="A26" s="4" t="s">
        <v>53</v>
      </c>
      <c r="B26" s="5" t="n">
        <v>-599833</v>
      </c>
      <c r="C26" s="5" t="n">
        <v>-599833</v>
      </c>
    </row>
    <row r="27" spans="1:3">
      <c r="A27" s="4" t="s">
        <v>54</v>
      </c>
      <c r="B27" s="5" t="n">
        <v>-38766535</v>
      </c>
      <c r="C27" s="5" t="n">
        <v>-52497796</v>
      </c>
    </row>
    <row r="28" spans="1:3">
      <c r="A28" s="4" t="s">
        <v>55</v>
      </c>
      <c r="B28" s="5" t="n">
        <v>14715349</v>
      </c>
      <c r="C28" s="5" t="n">
        <v>984088</v>
      </c>
    </row>
    <row r="29" spans="1:3">
      <c r="A29" s="4" t="s">
        <v>56</v>
      </c>
      <c r="B29" s="7" t="n">
        <v>15768321</v>
      </c>
      <c r="C29" s="7" t="n">
        <v>2856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148</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1"/>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3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28</v>
      </c>
      <c r="B1" s="2" t="s">
        <v>2</v>
      </c>
      <c r="C1" s="2" t="s">
        <v>229</v>
      </c>
      <c r="D1" s="2" t="s">
        <v>28</v>
      </c>
    </row>
    <row r="2" spans="1:4">
      <c r="A2" s="3" t="s">
        <v>230</v>
      </c>
    </row>
    <row r="3" spans="1:4">
      <c r="A3" s="4" t="s">
        <v>231</v>
      </c>
      <c r="C3" s="7" t="n">
        <v>45391</v>
      </c>
    </row>
    <row r="4" spans="1:4">
      <c r="A4" s="4" t="s">
        <v>35</v>
      </c>
      <c r="C4" s="5" t="n">
        <v>45391</v>
      </c>
    </row>
    <row r="5" spans="1:4">
      <c r="A5" s="4" t="s">
        <v>232</v>
      </c>
      <c r="C5" s="5" t="n">
        <v>953490</v>
      </c>
    </row>
    <row r="6" spans="1:4">
      <c r="A6" s="4" t="s">
        <v>233</v>
      </c>
      <c r="C6" s="5" t="n">
        <v>23685</v>
      </c>
    </row>
    <row r="7" spans="1:4">
      <c r="A7" s="4" t="s">
        <v>40</v>
      </c>
      <c r="B7" s="7" t="n">
        <v>0</v>
      </c>
      <c r="C7" s="5" t="n">
        <v>1022566</v>
      </c>
      <c r="D7" s="7" t="n">
        <v>1130032</v>
      </c>
    </row>
    <row r="8" spans="1:4">
      <c r="A8" s="4" t="s">
        <v>234</v>
      </c>
      <c r="B8" s="5" t="n">
        <v>0</v>
      </c>
      <c r="C8" s="5" t="n">
        <v>1496104</v>
      </c>
      <c r="D8" s="5" t="n">
        <v>1381215</v>
      </c>
    </row>
    <row r="9" spans="1:4">
      <c r="A9" s="4" t="s">
        <v>48</v>
      </c>
      <c r="B9" s="7" t="n">
        <v>0</v>
      </c>
      <c r="C9" s="7" t="n">
        <v>1496104</v>
      </c>
      <c r="D9" s="7" t="n">
        <v>13812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35</v>
      </c>
      <c r="B1" s="2" t="s">
        <v>2</v>
      </c>
      <c r="C1" s="2" t="s">
        <v>229</v>
      </c>
      <c r="D1" s="2" t="s">
        <v>28</v>
      </c>
    </row>
    <row r="2" spans="1:4">
      <c r="A2" s="3" t="s">
        <v>230</v>
      </c>
    </row>
    <row r="3" spans="1:4">
      <c r="A3" s="4" t="s">
        <v>236</v>
      </c>
      <c r="B3" s="7" t="n">
        <v>0</v>
      </c>
      <c r="C3" s="7" t="n">
        <v>1022566</v>
      </c>
      <c r="D3" s="7" t="n">
        <v>1130032</v>
      </c>
    </row>
    <row r="4" spans="1:4">
      <c r="A4" s="4" t="s">
        <v>237</v>
      </c>
      <c r="B4" s="7" t="n">
        <v>0</v>
      </c>
      <c r="C4" s="5" t="n">
        <v>1496104</v>
      </c>
      <c r="D4" s="7" t="n">
        <v>1381215</v>
      </c>
    </row>
    <row r="5" spans="1:4">
      <c r="A5" s="4" t="s">
        <v>238</v>
      </c>
      <c r="C5" s="5" t="n">
        <v>473538</v>
      </c>
    </row>
    <row r="6" spans="1:4">
      <c r="A6" s="4" t="s">
        <v>239</v>
      </c>
      <c r="C6" s="5" t="n">
        <v>12500000</v>
      </c>
    </row>
    <row r="7" spans="1:4">
      <c r="A7" s="4" t="s">
        <v>240</v>
      </c>
      <c r="C7" s="5" t="n">
        <v>3000000</v>
      </c>
    </row>
    <row r="8" spans="1:4">
      <c r="A8" s="4" t="s">
        <v>241</v>
      </c>
      <c r="C8" s="5" t="n">
        <v>15500000</v>
      </c>
    </row>
    <row r="9" spans="1:4">
      <c r="A9" s="4" t="s">
        <v>242</v>
      </c>
      <c r="C9" s="7" t="n">
        <v>159735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43</v>
      </c>
      <c r="B1" s="2" t="s">
        <v>2</v>
      </c>
      <c r="C1" s="2" t="s">
        <v>229</v>
      </c>
      <c r="D1" s="2" t="s">
        <v>28</v>
      </c>
    </row>
    <row r="2" spans="1:4">
      <c r="A2" s="3" t="s">
        <v>244</v>
      </c>
    </row>
    <row r="3" spans="1:4">
      <c r="A3" s="4" t="s">
        <v>183</v>
      </c>
      <c r="B3" s="7" t="n">
        <v>0</v>
      </c>
      <c r="D3" s="7" t="n">
        <v>45762</v>
      </c>
    </row>
    <row r="4" spans="1:4">
      <c r="A4" s="4" t="s">
        <v>245</v>
      </c>
      <c r="B4" s="5" t="n">
        <v>0</v>
      </c>
      <c r="D4" s="5" t="n">
        <v>35152</v>
      </c>
    </row>
    <row r="5" spans="1:4">
      <c r="A5" s="4" t="s">
        <v>246</v>
      </c>
      <c r="B5" s="5" t="n">
        <v>0</v>
      </c>
      <c r="D5" s="5" t="n">
        <v>1049118</v>
      </c>
    </row>
    <row r="6" spans="1:4">
      <c r="A6" s="4" t="s">
        <v>40</v>
      </c>
      <c r="B6" s="5" t="n">
        <v>0</v>
      </c>
      <c r="C6" s="7" t="n">
        <v>1022566</v>
      </c>
      <c r="D6" s="5" t="n">
        <v>1130032</v>
      </c>
    </row>
    <row r="7" spans="1:4">
      <c r="A7" s="3" t="s">
        <v>247</v>
      </c>
    </row>
    <row r="8" spans="1:4">
      <c r="A8" s="4" t="s">
        <v>234</v>
      </c>
      <c r="B8" s="5" t="n">
        <v>0</v>
      </c>
      <c r="C8" s="5" t="n">
        <v>1496104</v>
      </c>
      <c r="D8" s="5" t="n">
        <v>1381215</v>
      </c>
    </row>
    <row r="9" spans="1:4">
      <c r="A9" s="4" t="s">
        <v>48</v>
      </c>
      <c r="B9" s="7" t="n">
        <v>0</v>
      </c>
      <c r="C9" s="7" t="n">
        <v>1496104</v>
      </c>
      <c r="D9" s="7" t="n">
        <v>13812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3" t="s">
        <v>134</v>
      </c>
    </row>
    <row r="4" spans="1:5">
      <c r="A4" s="4" t="s">
        <v>76</v>
      </c>
      <c r="B4" s="7" t="n">
        <v>0</v>
      </c>
      <c r="C4" s="7" t="n">
        <v>747735</v>
      </c>
      <c r="D4" s="7" t="n">
        <v>1108381</v>
      </c>
      <c r="E4" s="7" t="n">
        <v>2240069</v>
      </c>
    </row>
    <row r="5" spans="1:5">
      <c r="A5" s="4" t="s">
        <v>77</v>
      </c>
      <c r="B5" s="5" t="n">
        <v>-109131</v>
      </c>
      <c r="C5" s="5" t="n">
        <v>-162236</v>
      </c>
      <c r="D5" s="5" t="n">
        <v>-418107</v>
      </c>
      <c r="E5" s="5" t="n">
        <v>-509166</v>
      </c>
    </row>
    <row r="6" spans="1:5">
      <c r="A6" s="4" t="s">
        <v>249</v>
      </c>
      <c r="B6" s="5" t="n">
        <v>-109131</v>
      </c>
      <c r="C6" s="5" t="n">
        <v>585499</v>
      </c>
      <c r="D6" s="5" t="n">
        <v>690274</v>
      </c>
      <c r="E6" s="5" t="n">
        <v>1730903</v>
      </c>
    </row>
    <row r="7" spans="1:5">
      <c r="A7" s="4" t="s">
        <v>250</v>
      </c>
      <c r="B7" s="5" t="n">
        <v>0</v>
      </c>
      <c r="C7" s="5" t="n">
        <v>-72403</v>
      </c>
      <c r="D7" s="5" t="n">
        <v>-99231</v>
      </c>
      <c r="E7" s="5" t="n">
        <v>-227453</v>
      </c>
    </row>
    <row r="8" spans="1:5">
      <c r="A8" s="4" t="s">
        <v>251</v>
      </c>
      <c r="B8" s="5" t="n">
        <v>-109131</v>
      </c>
      <c r="C8" s="5" t="n">
        <v>513096</v>
      </c>
      <c r="D8" s="5" t="n">
        <v>591043</v>
      </c>
      <c r="E8" s="5" t="n">
        <v>1503450</v>
      </c>
    </row>
    <row r="9" spans="1:5">
      <c r="A9" s="4" t="s">
        <v>252</v>
      </c>
      <c r="B9" s="5" t="n">
        <v>271445</v>
      </c>
      <c r="C9" s="5" t="n">
        <v>0</v>
      </c>
      <c r="D9" s="5" t="n">
        <v>435922</v>
      </c>
      <c r="E9" s="5" t="n">
        <v>0</v>
      </c>
    </row>
    <row r="10" spans="1:5">
      <c r="A10" s="4" t="s">
        <v>253</v>
      </c>
      <c r="B10" s="5" t="n">
        <v>0</v>
      </c>
      <c r="C10" s="5" t="n">
        <v>0</v>
      </c>
      <c r="D10" s="5" t="n">
        <v>15973537</v>
      </c>
      <c r="E10" s="5" t="n">
        <v>0</v>
      </c>
    </row>
    <row r="11" spans="1:5">
      <c r="A11" s="4" t="s">
        <v>254</v>
      </c>
      <c r="B11" s="5" t="n">
        <v>162314</v>
      </c>
      <c r="C11" s="5" t="n">
        <v>513096</v>
      </c>
      <c r="D11" s="5" t="n">
        <v>17000502</v>
      </c>
      <c r="E11" s="5" t="n">
        <v>1503450</v>
      </c>
    </row>
    <row r="12" spans="1:5">
      <c r="A12" s="4" t="s">
        <v>255</v>
      </c>
      <c r="B12" s="5" t="n">
        <v>-300</v>
      </c>
      <c r="C12" s="5" t="n">
        <v>0</v>
      </c>
      <c r="D12" s="5" t="n">
        <v>-2095300</v>
      </c>
      <c r="E12" s="5" t="n">
        <v>0</v>
      </c>
    </row>
    <row r="13" spans="1:5">
      <c r="A13" s="4" t="s">
        <v>256</v>
      </c>
      <c r="B13" s="5" t="n">
        <v>162014</v>
      </c>
      <c r="C13" s="5" t="n">
        <v>513096</v>
      </c>
      <c r="D13" s="5" t="n">
        <v>14905202</v>
      </c>
      <c r="E13" s="5" t="n">
        <v>1503450</v>
      </c>
    </row>
    <row r="14" spans="1:5">
      <c r="A14" s="4" t="s">
        <v>257</v>
      </c>
      <c r="B14" s="5" t="n">
        <v>0</v>
      </c>
      <c r="C14" s="5" t="n">
        <v>324436</v>
      </c>
      <c r="D14" s="5" t="n">
        <v>1087004</v>
      </c>
      <c r="E14" s="5" t="n">
        <v>1482731</v>
      </c>
    </row>
    <row r="15" spans="1:5">
      <c r="A15" s="4" t="s">
        <v>258</v>
      </c>
      <c r="B15" s="7" t="n">
        <v>0</v>
      </c>
      <c r="C15" s="7" t="n">
        <v>0</v>
      </c>
      <c r="D15" s="7" t="n">
        <v>12500000</v>
      </c>
      <c r="E15"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9</v>
      </c>
      <c r="B1" s="2" t="s">
        <v>2</v>
      </c>
      <c r="C1" s="2" t="s">
        <v>28</v>
      </c>
    </row>
    <row r="2" spans="1:3">
      <c r="A2" s="4" t="s">
        <v>260</v>
      </c>
      <c r="B2" s="7" t="n">
        <v>285461</v>
      </c>
      <c r="C2" s="7" t="n">
        <v>285461</v>
      </c>
    </row>
    <row r="3" spans="1:3">
      <c r="A3" s="4" t="s">
        <v>261</v>
      </c>
      <c r="B3" s="5" t="n">
        <v>-280397</v>
      </c>
      <c r="C3" s="5" t="n">
        <v>-276369</v>
      </c>
    </row>
    <row r="4" spans="1:3">
      <c r="A4" s="4" t="s">
        <v>262</v>
      </c>
      <c r="B4" s="5" t="n">
        <v>5066</v>
      </c>
      <c r="C4" s="5" t="n">
        <v>9092</v>
      </c>
    </row>
    <row r="5" spans="1:3">
      <c r="A5" s="4" t="s">
        <v>263</v>
      </c>
    </row>
    <row r="6" spans="1:3">
      <c r="A6" s="4" t="s">
        <v>260</v>
      </c>
      <c r="B6" s="5" t="n">
        <v>17597</v>
      </c>
      <c r="C6" s="5" t="n">
        <v>17597</v>
      </c>
    </row>
    <row r="7" spans="1:3">
      <c r="A7" s="4" t="s">
        <v>264</v>
      </c>
    </row>
    <row r="8" spans="1:3">
      <c r="A8" s="4" t="s">
        <v>260</v>
      </c>
      <c r="B8" s="5" t="n">
        <v>124466</v>
      </c>
      <c r="C8" s="5" t="n">
        <v>124466</v>
      </c>
    </row>
    <row r="9" spans="1:3">
      <c r="A9" s="4" t="s">
        <v>265</v>
      </c>
    </row>
    <row r="10" spans="1:3">
      <c r="A10" s="4" t="s">
        <v>260</v>
      </c>
      <c r="B10" s="5" t="n">
        <v>5837</v>
      </c>
      <c r="C10" s="5" t="n">
        <v>5837</v>
      </c>
    </row>
    <row r="11" spans="1:3">
      <c r="A11" s="4" t="s">
        <v>266</v>
      </c>
    </row>
    <row r="12" spans="1:3">
      <c r="A12" s="4" t="s">
        <v>260</v>
      </c>
      <c r="B12" s="5" t="n">
        <v>34699</v>
      </c>
      <c r="C12" s="5" t="n">
        <v>34699</v>
      </c>
    </row>
    <row r="13" spans="1:3">
      <c r="A13" s="4" t="s">
        <v>267</v>
      </c>
    </row>
    <row r="14" spans="1:3">
      <c r="A14" s="4" t="s">
        <v>260</v>
      </c>
      <c r="B14" s="7" t="n">
        <v>102862</v>
      </c>
      <c r="C14" s="7" t="n">
        <v>1028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8</v>
      </c>
      <c r="B1" s="2" t="s">
        <v>73</v>
      </c>
      <c r="D1" s="2" t="s">
        <v>1</v>
      </c>
    </row>
    <row r="2" spans="1:5">
      <c r="B2" s="2" t="s">
        <v>2</v>
      </c>
      <c r="C2" s="2" t="s">
        <v>74</v>
      </c>
      <c r="D2" s="2" t="s">
        <v>2</v>
      </c>
      <c r="E2" s="2" t="s">
        <v>74</v>
      </c>
    </row>
    <row r="3" spans="1:5">
      <c r="A3" s="3" t="s">
        <v>269</v>
      </c>
    </row>
    <row r="4" spans="1:5">
      <c r="A4" s="4" t="s">
        <v>270</v>
      </c>
      <c r="B4" s="7" t="n">
        <v>1342</v>
      </c>
      <c r="C4" s="7" t="n">
        <v>1342</v>
      </c>
      <c r="D4" s="7" t="n">
        <v>4026</v>
      </c>
      <c r="E4" s="7" t="n">
        <v>4026</v>
      </c>
    </row>
    <row r="5" spans="1:5">
      <c r="A5" s="4" t="s">
        <v>271</v>
      </c>
      <c r="B5" s="7" t="n">
        <v>0</v>
      </c>
      <c r="C5" s="7" t="n">
        <v>4006</v>
      </c>
      <c r="D5" s="7" t="n">
        <v>5862</v>
      </c>
      <c r="E5" s="7" t="n">
        <v>134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2</v>
      </c>
      <c r="B1" s="2" t="s">
        <v>2</v>
      </c>
      <c r="C1" s="2" t="s">
        <v>28</v>
      </c>
    </row>
    <row r="2" spans="1:3">
      <c r="A2" s="4" t="s">
        <v>273</v>
      </c>
      <c r="B2" s="7" t="n">
        <v>-120403</v>
      </c>
      <c r="C2" s="7" t="n">
        <v>-140040</v>
      </c>
    </row>
    <row r="3" spans="1:3">
      <c r="A3" s="4" t="s">
        <v>274</v>
      </c>
      <c r="B3" s="5" t="n">
        <v>384597</v>
      </c>
      <c r="C3" s="5" t="n">
        <v>419960</v>
      </c>
    </row>
    <row r="4" spans="1:3">
      <c r="A4" s="4" t="s">
        <v>275</v>
      </c>
    </row>
    <row r="5" spans="1:3">
      <c r="A5" s="4" t="s">
        <v>276</v>
      </c>
      <c r="B5" s="7" t="n">
        <v>505000</v>
      </c>
      <c r="C5" s="7" t="n">
        <v>5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28</v>
      </c>
    </row>
    <row r="2" spans="1:3">
      <c r="A2" s="3" t="s">
        <v>58</v>
      </c>
    </row>
    <row r="3" spans="1:3">
      <c r="A3" s="4" t="s">
        <v>59</v>
      </c>
      <c r="B3" s="7" t="n">
        <v>26429</v>
      </c>
      <c r="C3" s="7" t="n">
        <v>26429</v>
      </c>
    </row>
    <row r="4" spans="1:3">
      <c r="A4" s="4" t="s">
        <v>60</v>
      </c>
      <c r="B4" s="5" t="n">
        <v>120403</v>
      </c>
      <c r="C4" s="5" t="n">
        <v>140040</v>
      </c>
    </row>
    <row r="5" spans="1:3">
      <c r="A5" s="4" t="s">
        <v>61</v>
      </c>
      <c r="B5" s="5" t="n">
        <v>280397</v>
      </c>
      <c r="C5" s="5" t="n">
        <v>276369</v>
      </c>
    </row>
    <row r="6" spans="1:3">
      <c r="A6" s="4" t="s">
        <v>62</v>
      </c>
      <c r="B6" s="7" t="n">
        <v>0</v>
      </c>
      <c r="C6" s="7" t="n">
        <v>0</v>
      </c>
    </row>
    <row r="7" spans="1:3">
      <c r="A7" s="3" t="s">
        <v>63</v>
      </c>
    </row>
    <row r="8" spans="1:3">
      <c r="A8" s="4" t="s">
        <v>64</v>
      </c>
      <c r="B8" s="8" t="n">
        <v>0.0001</v>
      </c>
      <c r="C8" s="8" t="n">
        <v>0.0001</v>
      </c>
    </row>
    <row r="9" spans="1:3">
      <c r="A9" s="4" t="s">
        <v>65</v>
      </c>
      <c r="B9" s="5" t="n">
        <v>5000000</v>
      </c>
      <c r="C9" s="5" t="n">
        <v>5000000</v>
      </c>
    </row>
    <row r="10" spans="1:3">
      <c r="A10" s="4" t="s">
        <v>66</v>
      </c>
      <c r="B10" s="5" t="n">
        <v>0</v>
      </c>
      <c r="C10" s="5" t="n">
        <v>0</v>
      </c>
    </row>
    <row r="11" spans="1:3">
      <c r="A11" s="4" t="s">
        <v>67</v>
      </c>
      <c r="B11" s="4" t="s">
        <v>68</v>
      </c>
      <c r="C11" s="4" t="s">
        <v>68</v>
      </c>
    </row>
    <row r="12" spans="1:3">
      <c r="A12" s="4" t="s">
        <v>69</v>
      </c>
      <c r="B12" s="5" t="n">
        <v>2890000000</v>
      </c>
      <c r="C12" s="5" t="n">
        <v>2890000000</v>
      </c>
    </row>
    <row r="13" spans="1:3">
      <c r="A13" s="4" t="s">
        <v>70</v>
      </c>
      <c r="B13" s="5" t="n">
        <v>1272066146</v>
      </c>
      <c r="C13" s="5" t="n">
        <v>1272066146</v>
      </c>
    </row>
    <row r="14" spans="1:3">
      <c r="A14" s="4" t="s">
        <v>71</v>
      </c>
      <c r="B14" s="5" t="n">
        <v>1272066146</v>
      </c>
      <c r="C14" s="5" t="n">
        <v>1272066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77</v>
      </c>
      <c r="B1" s="2" t="s">
        <v>278</v>
      </c>
    </row>
    <row r="2" spans="1:2">
      <c r="A2" s="3" t="s">
        <v>220</v>
      </c>
    </row>
    <row r="3" spans="1:2">
      <c r="A3" s="5" t="n">
        <v>2018</v>
      </c>
      <c r="B3" s="7" t="n">
        <v>48612</v>
      </c>
    </row>
    <row r="4" spans="1:2">
      <c r="A4" s="5" t="n">
        <v>2019</v>
      </c>
      <c r="B4" s="5" t="n">
        <v>145835</v>
      </c>
    </row>
    <row r="5" spans="1:2">
      <c r="A5" s="4" t="s">
        <v>279</v>
      </c>
      <c r="B5" s="7" t="n">
        <v>1944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280</v>
      </c>
      <c r="B1" s="2" t="s">
        <v>1</v>
      </c>
    </row>
    <row r="2" spans="1:2">
      <c r="B2" s="2" t="s">
        <v>281</v>
      </c>
    </row>
    <row r="3" spans="1:2">
      <c r="A3" s="3" t="s">
        <v>282</v>
      </c>
    </row>
    <row r="4" spans="1:2">
      <c r="A4" s="4" t="s">
        <v>283</v>
      </c>
      <c r="B4" s="5" t="n">
        <v>4307994</v>
      </c>
    </row>
    <row r="5" spans="1:2">
      <c r="A5" s="4" t="s">
        <v>284</v>
      </c>
      <c r="B5" s="5" t="n">
        <v>0</v>
      </c>
    </row>
    <row r="6" spans="1:2">
      <c r="A6" s="4" t="s">
        <v>285</v>
      </c>
      <c r="B6" s="5" t="n">
        <v>0</v>
      </c>
    </row>
    <row r="7" spans="1:2">
      <c r="A7" s="4" t="s">
        <v>286</v>
      </c>
      <c r="B7" s="5" t="n">
        <v>0</v>
      </c>
    </row>
    <row r="8" spans="1:2">
      <c r="A8" s="4" t="s">
        <v>287</v>
      </c>
      <c r="B8" s="5" t="n">
        <v>4307994</v>
      </c>
    </row>
    <row r="9" spans="1:2">
      <c r="A9" s="4" t="s">
        <v>288</v>
      </c>
      <c r="B9" s="5" t="n">
        <v>4307994</v>
      </c>
    </row>
    <row r="10" spans="1:2">
      <c r="A10" s="4" t="s">
        <v>289</v>
      </c>
      <c r="B10" s="10" t="n">
        <v>0.6899999999999999</v>
      </c>
    </row>
    <row r="11" spans="1:2">
      <c r="A11" s="4" t="s">
        <v>290</v>
      </c>
      <c r="B11" s="5" t="n">
        <v>0</v>
      </c>
    </row>
    <row r="12" spans="1:2">
      <c r="A12" s="4" t="s">
        <v>291</v>
      </c>
      <c r="B12" s="5" t="n">
        <v>0</v>
      </c>
    </row>
    <row r="13" spans="1:2">
      <c r="A13" s="4" t="s">
        <v>292</v>
      </c>
      <c r="B13" s="5" t="n">
        <v>0</v>
      </c>
    </row>
    <row r="14" spans="1:2">
      <c r="A14" s="4" t="s">
        <v>293</v>
      </c>
      <c r="B14" s="9" t="n">
        <v>0.6899999999999999</v>
      </c>
    </row>
    <row r="15" spans="1:2">
      <c r="A15" s="4" t="s">
        <v>294</v>
      </c>
      <c r="B15" s="10" t="n">
        <v>0.6899999999999999</v>
      </c>
    </row>
    <row r="16" spans="1:2">
      <c r="A16" s="4" t="s">
        <v>295</v>
      </c>
      <c r="B16" s="4" t="s">
        <v>296</v>
      </c>
    </row>
    <row r="17" spans="1:2">
      <c r="A17" s="4" t="s">
        <v>297</v>
      </c>
      <c r="B17" s="4" t="s">
        <v>298</v>
      </c>
    </row>
    <row r="18" spans="1:2">
      <c r="A18" s="4" t="s">
        <v>299</v>
      </c>
      <c r="B1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24"/>
    <col customWidth="1" max="3" min="3" width="14"/>
  </cols>
  <sheetData>
    <row r="1" spans="1:3">
      <c r="A1" s="1" t="s">
        <v>300</v>
      </c>
      <c r="B1" s="2" t="s">
        <v>1</v>
      </c>
    </row>
    <row r="2" spans="1:3">
      <c r="B2" s="2" t="s">
        <v>2</v>
      </c>
      <c r="C2" s="2" t="s">
        <v>28</v>
      </c>
    </row>
    <row r="3" spans="1:3">
      <c r="A3" s="4" t="s">
        <v>301</v>
      </c>
      <c r="B3" s="5" t="n">
        <v>4307994</v>
      </c>
      <c r="C3" s="5" t="n">
        <v>4307994</v>
      </c>
    </row>
    <row r="4" spans="1:3">
      <c r="A4" s="4" t="s">
        <v>302</v>
      </c>
      <c r="B4" s="4" t="s">
        <v>298</v>
      </c>
    </row>
    <row r="5" spans="1:3">
      <c r="A5" s="4" t="s">
        <v>303</v>
      </c>
      <c r="B5" s="10" t="n">
        <v>0.6899999999999999</v>
      </c>
      <c r="C5" s="10" t="n">
        <v>0.6899999999999999</v>
      </c>
    </row>
    <row r="6" spans="1:3">
      <c r="A6" s="4" t="s">
        <v>304</v>
      </c>
      <c r="B6" s="5" t="n">
        <v>4307994</v>
      </c>
    </row>
    <row r="7" spans="1:3">
      <c r="A7" s="4" t="s">
        <v>303</v>
      </c>
      <c r="B7" s="10" t="n">
        <v>0.6899999999999999</v>
      </c>
    </row>
    <row r="8" spans="1:3">
      <c r="A8" s="4" t="s">
        <v>305</v>
      </c>
    </row>
    <row r="9" spans="1:3">
      <c r="A9" s="4" t="s">
        <v>306</v>
      </c>
      <c r="B9" s="4" t="s">
        <v>307</v>
      </c>
    </row>
    <row r="10" spans="1:3">
      <c r="A10" s="4" t="s">
        <v>301</v>
      </c>
      <c r="B10" s="5" t="n">
        <v>4307994</v>
      </c>
    </row>
    <row r="11" spans="1:3">
      <c r="A11" s="4" t="s">
        <v>302</v>
      </c>
      <c r="B11" s="4" t="s">
        <v>298</v>
      </c>
    </row>
    <row r="12" spans="1:3">
      <c r="A12" s="4" t="s">
        <v>303</v>
      </c>
      <c r="B12" s="10" t="n">
        <v>0.6899999999999999</v>
      </c>
    </row>
    <row r="13" spans="1:3">
      <c r="A13" s="4" t="s">
        <v>304</v>
      </c>
      <c r="B13" s="5" t="n">
        <v>4307994</v>
      </c>
    </row>
    <row r="14" spans="1:3">
      <c r="A14" s="4" t="s">
        <v>303</v>
      </c>
      <c r="B14" s="10" t="n">
        <v>0.68999999999999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8</v>
      </c>
      <c r="B1" s="2" t="s">
        <v>2</v>
      </c>
      <c r="C1" s="2" t="s">
        <v>28</v>
      </c>
    </row>
    <row r="2" spans="1:3">
      <c r="A2" s="3" t="s">
        <v>309</v>
      </c>
    </row>
    <row r="3" spans="1:3">
      <c r="A3" s="4" t="s">
        <v>64</v>
      </c>
      <c r="B3" s="8" t="n">
        <v>0.0001</v>
      </c>
      <c r="C3" s="8" t="n">
        <v>0.0001</v>
      </c>
    </row>
    <row r="4" spans="1:3">
      <c r="A4" s="4" t="s">
        <v>65</v>
      </c>
      <c r="B4" s="5" t="n">
        <v>5000000</v>
      </c>
      <c r="C4" s="5" t="n">
        <v>5000000</v>
      </c>
    </row>
    <row r="5" spans="1:3">
      <c r="A5" s="4" t="s">
        <v>66</v>
      </c>
      <c r="B5" s="5" t="n">
        <v>0</v>
      </c>
      <c r="C5" s="5" t="n">
        <v>0</v>
      </c>
    </row>
    <row r="6" spans="1:3">
      <c r="A6" s="4" t="s">
        <v>67</v>
      </c>
      <c r="B6" s="4" t="s">
        <v>68</v>
      </c>
      <c r="C6" s="4" t="s">
        <v>68</v>
      </c>
    </row>
    <row r="7" spans="1:3">
      <c r="A7" s="4" t="s">
        <v>69</v>
      </c>
      <c r="B7" s="5" t="n">
        <v>2890000000</v>
      </c>
      <c r="C7" s="5" t="n">
        <v>2890000000</v>
      </c>
    </row>
    <row r="8" spans="1:3">
      <c r="A8" s="4" t="s">
        <v>70</v>
      </c>
      <c r="B8" s="5" t="n">
        <v>1272066146</v>
      </c>
      <c r="C8" s="5" t="n">
        <v>1272066146</v>
      </c>
    </row>
    <row r="9" spans="1:3">
      <c r="A9" s="4" t="s">
        <v>71</v>
      </c>
      <c r="B9" s="5" t="n">
        <v>1272066146</v>
      </c>
      <c r="C9" s="5" t="n">
        <v>1272066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0</v>
      </c>
      <c r="C4" s="7" t="n">
        <v>0</v>
      </c>
      <c r="D4" s="7" t="n">
        <v>0</v>
      </c>
      <c r="E4" s="7" t="n">
        <v>0</v>
      </c>
    </row>
    <row r="5" spans="1:5">
      <c r="A5" s="4" t="s">
        <v>77</v>
      </c>
      <c r="B5" s="5" t="n">
        <v>0</v>
      </c>
      <c r="C5" s="5" t="n">
        <v>0</v>
      </c>
      <c r="D5" s="5" t="n">
        <v>0</v>
      </c>
      <c r="E5" s="5" t="n">
        <v>0</v>
      </c>
    </row>
    <row r="6" spans="1:5">
      <c r="A6" s="4" t="s">
        <v>78</v>
      </c>
      <c r="B6" s="5" t="n">
        <v>0</v>
      </c>
      <c r="C6" s="5" t="n">
        <v>0</v>
      </c>
      <c r="D6" s="5" t="n">
        <v>0</v>
      </c>
      <c r="E6" s="5" t="n">
        <v>0</v>
      </c>
    </row>
    <row r="7" spans="1:5">
      <c r="A7" s="4" t="s">
        <v>79</v>
      </c>
      <c r="B7" s="5" t="n">
        <v>-297424</v>
      </c>
      <c r="C7" s="5" t="n">
        <v>-342354</v>
      </c>
      <c r="D7" s="5" t="n">
        <v>-1489038</v>
      </c>
      <c r="E7" s="5" t="n">
        <v>-1130447</v>
      </c>
    </row>
    <row r="8" spans="1:5">
      <c r="A8" s="4" t="s">
        <v>80</v>
      </c>
      <c r="B8" s="5" t="n">
        <v>-297424</v>
      </c>
      <c r="C8" s="5" t="n">
        <v>-342354</v>
      </c>
      <c r="D8" s="5" t="n">
        <v>-1489038</v>
      </c>
      <c r="E8" s="5" t="n">
        <v>-1130447</v>
      </c>
    </row>
    <row r="9" spans="1:5">
      <c r="A9" s="4" t="s">
        <v>81</v>
      </c>
      <c r="B9" s="5" t="n">
        <v>0</v>
      </c>
      <c r="C9" s="5" t="n">
        <v>-275</v>
      </c>
      <c r="D9" s="5" t="n">
        <v>0</v>
      </c>
      <c r="E9" s="5" t="n">
        <v>55243</v>
      </c>
    </row>
    <row r="10" spans="1:5">
      <c r="A10" s="4" t="s">
        <v>82</v>
      </c>
      <c r="B10" s="5" t="n">
        <v>33553</v>
      </c>
      <c r="C10" s="5" t="n">
        <v>6823</v>
      </c>
      <c r="D10" s="5" t="n">
        <v>46783</v>
      </c>
      <c r="E10" s="5" t="n">
        <v>20719</v>
      </c>
    </row>
    <row r="11" spans="1:5">
      <c r="A11" s="4" t="s">
        <v>83</v>
      </c>
      <c r="B11" s="5" t="n">
        <v>-263871</v>
      </c>
      <c r="C11" s="5" t="n">
        <v>-335806</v>
      </c>
      <c r="D11" s="5" t="n">
        <v>-1442255</v>
      </c>
      <c r="E11" s="5" t="n">
        <v>-1054485</v>
      </c>
    </row>
    <row r="12" spans="1:5">
      <c r="A12" s="4" t="s">
        <v>84</v>
      </c>
      <c r="B12" s="5" t="n">
        <v>8314</v>
      </c>
      <c r="C12" s="5" t="n">
        <v>0</v>
      </c>
      <c r="D12" s="5" t="n">
        <v>268314</v>
      </c>
      <c r="E12" s="5" t="n">
        <v>0</v>
      </c>
    </row>
    <row r="13" spans="1:5">
      <c r="A13" s="4" t="s">
        <v>85</v>
      </c>
      <c r="B13" s="7" t="n">
        <v>-255557</v>
      </c>
      <c r="C13" s="7" t="n">
        <v>-335806</v>
      </c>
      <c r="D13" s="7" t="n">
        <v>-1173941</v>
      </c>
      <c r="E13" s="7" t="n">
        <v>-1033766</v>
      </c>
    </row>
    <row r="14" spans="1:5">
      <c r="A14" s="4" t="s">
        <v>86</v>
      </c>
      <c r="B14" s="7" t="n">
        <v>162014</v>
      </c>
      <c r="C14" s="7" t="n">
        <v>513096</v>
      </c>
      <c r="D14" s="7" t="n">
        <v>14905202</v>
      </c>
      <c r="E14" s="7" t="n">
        <v>1503450</v>
      </c>
    </row>
    <row r="15" spans="1:5">
      <c r="A15" s="4" t="s">
        <v>87</v>
      </c>
      <c r="B15" s="7" t="n">
        <v>-93543</v>
      </c>
      <c r="C15" s="7" t="n">
        <v>177290</v>
      </c>
      <c r="D15" s="7" t="n">
        <v>13731261</v>
      </c>
      <c r="E15" s="7" t="n">
        <v>448965</v>
      </c>
    </row>
    <row r="16" spans="1:5">
      <c r="A16" s="4" t="s">
        <v>88</v>
      </c>
      <c r="B16" s="7" t="n">
        <v>0</v>
      </c>
      <c r="C16" s="7" t="n">
        <v>0</v>
      </c>
      <c r="D16" s="7" t="n">
        <v>0</v>
      </c>
      <c r="E16" s="7" t="n">
        <v>0</v>
      </c>
    </row>
    <row r="17" spans="1:5">
      <c r="A17" s="4" t="s">
        <v>89</v>
      </c>
      <c r="B17" s="5" t="n">
        <v>0</v>
      </c>
      <c r="C17" s="5" t="n">
        <v>0</v>
      </c>
      <c r="D17" s="5" t="n">
        <v>0</v>
      </c>
      <c r="E17" s="5" t="n">
        <v>0</v>
      </c>
    </row>
    <row r="18" spans="1:5">
      <c r="A18" s="4" t="s">
        <v>90</v>
      </c>
      <c r="B18" s="9" t="n">
        <v>0.01</v>
      </c>
      <c r="C18" s="5" t="n">
        <v>0</v>
      </c>
      <c r="D18" s="9" t="n">
        <v>0.01</v>
      </c>
      <c r="E18" s="5" t="n">
        <v>0</v>
      </c>
    </row>
    <row r="19" spans="1:5">
      <c r="A19" s="4" t="s">
        <v>91</v>
      </c>
      <c r="B19" s="9" t="n">
        <v>0.01</v>
      </c>
      <c r="C19" s="5" t="n">
        <v>0</v>
      </c>
      <c r="D19" s="9" t="n">
        <v>0.01</v>
      </c>
      <c r="E19" s="5" t="n">
        <v>0</v>
      </c>
    </row>
    <row r="20" spans="1:5">
      <c r="A20" s="4" t="s">
        <v>92</v>
      </c>
      <c r="B20" s="9" t="n">
        <v>0.01</v>
      </c>
      <c r="C20" s="5" t="n">
        <v>0</v>
      </c>
      <c r="D20" s="9" t="n">
        <v>0.01</v>
      </c>
      <c r="E20" s="5" t="n">
        <v>0</v>
      </c>
    </row>
    <row r="21" spans="1:5">
      <c r="A21" s="4" t="s">
        <v>93</v>
      </c>
      <c r="B21" s="10" t="n">
        <v>0.01</v>
      </c>
      <c r="C21" s="7" t="n">
        <v>0</v>
      </c>
      <c r="D21" s="10" t="n">
        <v>0.01</v>
      </c>
      <c r="E21" s="7" t="n">
        <v>0</v>
      </c>
    </row>
    <row r="22" spans="1:5">
      <c r="A22" s="3" t="s">
        <v>94</v>
      </c>
    </row>
    <row r="23" spans="1:5">
      <c r="A23" s="4" t="s">
        <v>95</v>
      </c>
      <c r="B23" s="5" t="n">
        <v>1272066146</v>
      </c>
      <c r="C23" s="5" t="n">
        <v>1272066146</v>
      </c>
      <c r="D23" s="5" t="n">
        <v>1272066146</v>
      </c>
      <c r="E23" s="5" t="n">
        <v>1272066146</v>
      </c>
    </row>
    <row r="24" spans="1:5">
      <c r="A24" s="4" t="s">
        <v>96</v>
      </c>
      <c r="B24" s="5" t="n">
        <v>1272066146</v>
      </c>
      <c r="C24" s="5" t="n">
        <v>1272066146</v>
      </c>
      <c r="D24" s="5" t="n">
        <v>1272066146</v>
      </c>
      <c r="E24" s="5" t="n">
        <v>12720661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85</v>
      </c>
      <c r="B4" s="7" t="n">
        <v>-1427513</v>
      </c>
      <c r="C4" s="7" t="n">
        <v>-1054484</v>
      </c>
    </row>
    <row r="5" spans="1:3">
      <c r="A5" s="3" t="s">
        <v>99</v>
      </c>
    </row>
    <row r="6" spans="1:3">
      <c r="A6" s="4" t="s">
        <v>100</v>
      </c>
      <c r="B6" s="5" t="n">
        <v>0</v>
      </c>
      <c r="C6" s="5" t="n">
        <v>-56568</v>
      </c>
    </row>
    <row r="7" spans="1:3">
      <c r="A7" s="4" t="s">
        <v>101</v>
      </c>
      <c r="B7" s="5" t="n">
        <v>-19637</v>
      </c>
      <c r="C7" s="5" t="n">
        <v>-20719</v>
      </c>
    </row>
    <row r="8" spans="1:3">
      <c r="A8" s="4" t="s">
        <v>102</v>
      </c>
      <c r="B8" s="5" t="n">
        <v>4026</v>
      </c>
      <c r="C8" s="5" t="n">
        <v>4026</v>
      </c>
    </row>
    <row r="9" spans="1:3">
      <c r="A9" s="4" t="s">
        <v>103</v>
      </c>
      <c r="B9" s="5" t="n">
        <v>0</v>
      </c>
      <c r="C9" s="5" t="n">
        <v>-109731</v>
      </c>
    </row>
    <row r="10" spans="1:3">
      <c r="A10" s="4" t="s">
        <v>104</v>
      </c>
      <c r="B10" s="5" t="n">
        <v>16197</v>
      </c>
      <c r="C10" s="5" t="n">
        <v>56120</v>
      </c>
    </row>
    <row r="11" spans="1:3">
      <c r="A11" s="4" t="s">
        <v>105</v>
      </c>
      <c r="B11" s="5" t="n">
        <v>-225514</v>
      </c>
      <c r="C11" s="5" t="n">
        <v>14927</v>
      </c>
    </row>
    <row r="12" spans="1:3">
      <c r="A12" s="4" t="s">
        <v>106</v>
      </c>
      <c r="B12" s="5" t="n">
        <v>119950</v>
      </c>
      <c r="C12" s="5" t="n">
        <v>112812</v>
      </c>
    </row>
    <row r="13" spans="1:3">
      <c r="A13" s="4" t="s">
        <v>107</v>
      </c>
      <c r="B13" s="5" t="n">
        <v>-15822</v>
      </c>
      <c r="C13" s="5" t="n">
        <v>0</v>
      </c>
    </row>
    <row r="14" spans="1:3">
      <c r="A14" s="4" t="s">
        <v>108</v>
      </c>
      <c r="B14" s="5" t="n">
        <v>-2429</v>
      </c>
      <c r="C14" s="5" t="n">
        <v>0</v>
      </c>
    </row>
    <row r="15" spans="1:3">
      <c r="A15" s="4" t="s">
        <v>109</v>
      </c>
      <c r="B15" s="5" t="n">
        <v>-303792</v>
      </c>
      <c r="C15" s="5" t="n">
        <v>-41307</v>
      </c>
    </row>
    <row r="16" spans="1:3">
      <c r="A16" s="4" t="s">
        <v>110</v>
      </c>
      <c r="B16" s="5" t="n">
        <v>23676</v>
      </c>
      <c r="C16" s="5" t="n">
        <v>-49313</v>
      </c>
    </row>
    <row r="17" spans="1:3">
      <c r="A17" s="4" t="s">
        <v>111</v>
      </c>
      <c r="B17" s="5" t="n">
        <v>-26764</v>
      </c>
      <c r="C17" s="5" t="n">
        <v>-120447</v>
      </c>
    </row>
    <row r="18" spans="1:3">
      <c r="A18" s="4" t="s">
        <v>112</v>
      </c>
      <c r="B18" s="5" t="n">
        <v>-1226314</v>
      </c>
      <c r="C18" s="5" t="n">
        <v>0</v>
      </c>
    </row>
    <row r="19" spans="1:3">
      <c r="A19" s="4" t="s">
        <v>113</v>
      </c>
      <c r="B19" s="5" t="n">
        <v>0</v>
      </c>
      <c r="C19" s="5" t="n">
        <v>-204494</v>
      </c>
    </row>
    <row r="20" spans="1:3">
      <c r="A20" s="4" t="s">
        <v>114</v>
      </c>
      <c r="B20" s="5" t="n">
        <v>-3083936</v>
      </c>
      <c r="C20" s="5" t="n">
        <v>-1469178</v>
      </c>
    </row>
    <row r="21" spans="1:3">
      <c r="A21" s="3" t="s">
        <v>115</v>
      </c>
    </row>
    <row r="22" spans="1:3">
      <c r="A22" s="4" t="s">
        <v>116</v>
      </c>
      <c r="B22" s="5" t="n">
        <v>55000</v>
      </c>
      <c r="C22" s="5" t="n">
        <v>55000</v>
      </c>
    </row>
    <row r="23" spans="1:3">
      <c r="A23" s="4" t="s">
        <v>117</v>
      </c>
      <c r="B23" s="5" t="n">
        <v>55000</v>
      </c>
      <c r="C23" s="5" t="n">
        <v>55000</v>
      </c>
    </row>
    <row r="24" spans="1:3">
      <c r="A24" s="3" t="s">
        <v>118</v>
      </c>
    </row>
    <row r="25" spans="1:3">
      <c r="A25" s="4" t="s">
        <v>119</v>
      </c>
      <c r="B25" s="5" t="n">
        <v>0</v>
      </c>
      <c r="C25" s="5" t="n">
        <v>-300000</v>
      </c>
    </row>
    <row r="26" spans="1:3">
      <c r="A26" s="4" t="s">
        <v>120</v>
      </c>
      <c r="B26" s="5" t="n">
        <v>0</v>
      </c>
      <c r="C26" s="5" t="n">
        <v>-300000</v>
      </c>
    </row>
    <row r="27" spans="1:3">
      <c r="A27" s="4" t="s">
        <v>121</v>
      </c>
      <c r="B27" s="5" t="n">
        <v>-3028936</v>
      </c>
      <c r="C27" s="5" t="n">
        <v>-1714178</v>
      </c>
    </row>
    <row r="28" spans="1:3">
      <c r="A28" s="3" t="s">
        <v>122</v>
      </c>
    </row>
    <row r="29" spans="1:3">
      <c r="A29" s="4" t="s">
        <v>123</v>
      </c>
      <c r="B29" s="5" t="n">
        <v>1502591</v>
      </c>
      <c r="C29" s="5" t="n">
        <v>1747503</v>
      </c>
    </row>
    <row r="30" spans="1:3">
      <c r="A30" s="4" t="s">
        <v>124</v>
      </c>
      <c r="B30" s="5" t="n">
        <v>12500000</v>
      </c>
      <c r="C30" s="5" t="n">
        <v>0</v>
      </c>
    </row>
    <row r="31" spans="1:3">
      <c r="A31" s="4" t="s">
        <v>125</v>
      </c>
      <c r="B31" s="5" t="n">
        <v>0</v>
      </c>
      <c r="C31" s="5" t="n">
        <v>0</v>
      </c>
    </row>
    <row r="32" spans="1:3">
      <c r="A32" s="4" t="s">
        <v>126</v>
      </c>
      <c r="B32" s="5" t="n">
        <v>14002591</v>
      </c>
      <c r="C32" s="5" t="n">
        <v>1747503</v>
      </c>
    </row>
    <row r="33" spans="1:3">
      <c r="A33" s="4" t="s">
        <v>127</v>
      </c>
      <c r="B33" s="5" t="n">
        <v>10973655</v>
      </c>
      <c r="C33" s="5" t="n">
        <v>33325</v>
      </c>
    </row>
    <row r="34" spans="1:3">
      <c r="A34" s="4" t="s">
        <v>128</v>
      </c>
      <c r="B34" s="5" t="n">
        <v>1069917</v>
      </c>
      <c r="C34" s="5" t="n">
        <v>926209</v>
      </c>
    </row>
    <row r="35" spans="1:3">
      <c r="A35" s="4" t="s">
        <v>129</v>
      </c>
      <c r="B35" s="5" t="n">
        <v>12043572</v>
      </c>
      <c r="C35" s="5" t="n">
        <v>959534</v>
      </c>
    </row>
    <row r="36" spans="1:3">
      <c r="A36" s="3" t="s">
        <v>130</v>
      </c>
    </row>
    <row r="37" spans="1:3">
      <c r="A37" s="4" t="s">
        <v>131</v>
      </c>
      <c r="B37" s="5" t="n">
        <v>0</v>
      </c>
      <c r="C37" s="5" t="n">
        <v>0</v>
      </c>
    </row>
    <row r="38" spans="1:3">
      <c r="A38" s="4" t="s">
        <v>132</v>
      </c>
      <c r="B38" s="7" t="n">
        <v>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1:45Z</dcterms:created>
  <dcterms:modified xmlns:dcterms="http://purl.org/dc/terms/" xmlns:xsi="http://www.w3.org/2001/XMLSchema-instance" xsi:type="dcterms:W3CDTF">2018-11-14T17:01:45Z</dcterms:modified>
</cp:coreProperties>
</file>